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_Patents" sheetId="10" state="visible" r:id="rId10"/>
    <sheet xmlns:r="http://schemas.openxmlformats.org/officeDocument/2006/relationships" name="Convertible Notes Payable" sheetId="11" state="visible" r:id="rId11"/>
    <sheet xmlns:r="http://schemas.openxmlformats.org/officeDocument/2006/relationships" name="Stockholders_ Equity"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perty and Equipment (Tables)" sheetId="18" state="visible" r:id="rId18"/>
    <sheet xmlns:r="http://schemas.openxmlformats.org/officeDocument/2006/relationships" name="Intangible Assets_Patents (Tabl" sheetId="19" state="visible" r:id="rId19"/>
    <sheet xmlns:r="http://schemas.openxmlformats.org/officeDocument/2006/relationships" name="Convertible Notes Payable (Tabl" sheetId="20" state="visible" r:id="rId20"/>
    <sheet xmlns:r="http://schemas.openxmlformats.org/officeDocument/2006/relationships" name="Income Taxes (Tables)" sheetId="21" state="visible" r:id="rId21"/>
    <sheet xmlns:r="http://schemas.openxmlformats.org/officeDocument/2006/relationships" name="Organization and Basis of Pre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chedule of property and equipm" sheetId="27" state="visible" r:id="rId27"/>
    <sheet xmlns:r="http://schemas.openxmlformats.org/officeDocument/2006/relationships" name="Property and Equipment (Details" sheetId="28" state="visible" r:id="rId28"/>
    <sheet xmlns:r="http://schemas.openxmlformats.org/officeDocument/2006/relationships" name="Intangible Assets Patents (Deta" sheetId="29" state="visible" r:id="rId29"/>
    <sheet xmlns:r="http://schemas.openxmlformats.org/officeDocument/2006/relationships" name="Intangible Assets_Patents (Deta" sheetId="30" state="visible" r:id="rId30"/>
    <sheet xmlns:r="http://schemas.openxmlformats.org/officeDocument/2006/relationships" name="Schedule of convertible notes p" sheetId="31" state="visible" r:id="rId31"/>
    <sheet xmlns:r="http://schemas.openxmlformats.org/officeDocument/2006/relationships" name="Convertible Notes Payable (Deta" sheetId="32" state="visible" r:id="rId32"/>
    <sheet xmlns:r="http://schemas.openxmlformats.org/officeDocument/2006/relationships" name="Stockholders_ Equity (Details N" sheetId="33" state="visible" r:id="rId33"/>
    <sheet xmlns:r="http://schemas.openxmlformats.org/officeDocument/2006/relationships" name="Related Party Transactions (Det"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2)" sheetId="37" state="visible" r:id="rId37"/>
    <sheet xmlns:r="http://schemas.openxmlformats.org/officeDocument/2006/relationships" name="Income Taxes (Details 3)" sheetId="38" state="visible" r:id="rId38"/>
    <sheet xmlns:r="http://schemas.openxmlformats.org/officeDocument/2006/relationships" name="Income Taxes (Details 4)" sheetId="39" state="visible" r:id="rId39"/>
    <sheet xmlns:r="http://schemas.openxmlformats.org/officeDocument/2006/relationships" name="Schedule of Income tax provisio" sheetId="40" state="visible" r:id="rId40"/>
    <sheet xmlns:r="http://schemas.openxmlformats.org/officeDocument/2006/relationships" name="Income Taxes (Details Narrative"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00_);(#,##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38" customWidth="1" min="2" max="2"/>
    <col width="14" customWidth="1" min="3" max="3"/>
  </cols>
  <sheetData>
    <row r="1">
      <c r="A1" s="1" t="inlineStr">
        <is>
          <t>Cover - USD ($)</t>
        </is>
      </c>
      <c r="B1" s="2" t="inlineStr">
        <is>
          <t>12 Months Ended</t>
        </is>
      </c>
    </row>
    <row r="2">
      <c r="B2" s="2" t="inlineStr">
        <is>
          <t>Sep. 30, 2022</t>
        </is>
      </c>
      <c r="C2" s="2" t="inlineStr">
        <is>
          <t>Apr. 12,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333-174194</t>
        </is>
      </c>
      <c r="C12" s="4" t="inlineStr">
        <is>
          <t xml:space="preserve"> </t>
        </is>
      </c>
    </row>
    <row r="13">
      <c r="A13" s="4" t="inlineStr">
        <is>
          <t>Entity Registrant Name</t>
        </is>
      </c>
      <c r="B13" s="4" t="inlineStr">
        <is>
          <t>GRAPHENE
&amp; SOLAR TECHNOLOGIES LIMITED</t>
        </is>
      </c>
      <c r="C13" s="4" t="inlineStr">
        <is>
          <t xml:space="preserve"> </t>
        </is>
      </c>
    </row>
    <row r="14">
      <c r="A14" s="4" t="inlineStr">
        <is>
          <t>Entity Central Index Key</t>
        </is>
      </c>
      <c r="B14" s="4" t="inlineStr">
        <is>
          <t>0001497649</t>
        </is>
      </c>
      <c r="C14" s="4" t="inlineStr">
        <is>
          <t xml:space="preserve"> </t>
        </is>
      </c>
    </row>
    <row r="15">
      <c r="A15" s="4" t="inlineStr">
        <is>
          <t>Entity Tax Identification Number</t>
        </is>
      </c>
      <c r="B15" s="4" t="inlineStr">
        <is>
          <t>27-2888719</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23 Corporate Plaza Drive</t>
        </is>
      </c>
      <c r="C17" s="4" t="inlineStr">
        <is>
          <t xml:space="preserve"> </t>
        </is>
      </c>
    </row>
    <row r="18">
      <c r="A18" s="4" t="inlineStr">
        <is>
          <t>Entity Address, Address Line Two</t>
        </is>
      </c>
      <c r="B18" s="4" t="inlineStr">
        <is>
          <t>suite 150</t>
        </is>
      </c>
      <c r="C18" s="4" t="inlineStr">
        <is>
          <t xml:space="preserve"> </t>
        </is>
      </c>
    </row>
    <row r="19">
      <c r="A19" s="4" t="inlineStr">
        <is>
          <t>Entity Address, City or Town</t>
        </is>
      </c>
      <c r="B19" s="4" t="inlineStr">
        <is>
          <t>Newport
    Beach</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660</t>
        </is>
      </c>
      <c r="C21" s="4" t="inlineStr">
        <is>
          <t xml:space="preserve"> </t>
        </is>
      </c>
    </row>
    <row r="22">
      <c r="A22" s="4" t="inlineStr">
        <is>
          <t>City Area Code</t>
        </is>
      </c>
      <c r="B22" s="4" t="inlineStr">
        <is>
          <t>949</t>
        </is>
      </c>
      <c r="C22" s="4" t="inlineStr">
        <is>
          <t xml:space="preserve"> </t>
        </is>
      </c>
    </row>
    <row r="23">
      <c r="A23" s="4" t="inlineStr">
        <is>
          <t>Local Phone Number</t>
        </is>
      </c>
      <c r="B23" s="4" t="inlineStr">
        <is>
          <t>478-8387</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No</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5" t="n">
        <v>38307530</v>
      </c>
      <c r="C33" s="4" t="inlineStr">
        <is>
          <t xml:space="preserve"> </t>
        </is>
      </c>
    </row>
    <row r="34">
      <c r="A34" s="4" t="inlineStr">
        <is>
          <t>Entity Common Stock, Shares Outstanding</t>
        </is>
      </c>
      <c r="B34" s="4" t="inlineStr">
        <is>
          <t xml:space="preserve"> </t>
        </is>
      </c>
      <c r="C34" s="6" t="n">
        <v>374542610</v>
      </c>
    </row>
    <row r="35">
      <c r="A35" s="4" t="inlineStr">
        <is>
          <t>Documents Incorporated by Reference [Text Block]</t>
        </is>
      </c>
      <c r="B35" s="4" t="inlineStr">
        <is>
          <t>None</t>
        </is>
      </c>
      <c r="C35" s="4" t="inlineStr">
        <is>
          <t xml:space="preserve"> </t>
        </is>
      </c>
    </row>
    <row r="36">
      <c r="A36" s="4" t="inlineStr">
        <is>
          <t>Auditor Name</t>
        </is>
      </c>
      <c r="B36" s="4" t="inlineStr">
        <is>
          <t>M&amp;K
CPAS, PLLC</t>
        </is>
      </c>
      <c r="C36" s="4" t="inlineStr">
        <is>
          <t xml:space="preserve"> </t>
        </is>
      </c>
    </row>
    <row r="37">
      <c r="A37" s="4" t="inlineStr">
        <is>
          <t>Auditor Firm ID</t>
        </is>
      </c>
      <c r="B37" s="4" t="inlineStr">
        <is>
          <t>2738</t>
        </is>
      </c>
      <c r="C37" s="4" t="inlineStr">
        <is>
          <t xml:space="preserve"> </t>
        </is>
      </c>
    </row>
    <row r="38">
      <c r="A38" s="4" t="inlineStr">
        <is>
          <t>Auditor Location</t>
        </is>
      </c>
      <c r="B38" s="4" t="inlineStr">
        <is>
          <t>Houston,
TX</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Paten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Intangible Assets/Patents</t>
        </is>
      </c>
      <c r="B4" s="4" t="inlineStr">
        <is>
          <t xml:space="preserve">4.
Intangible Assets/Patents We
amortize capitalized patent costs for internally generated patents on a straight-line basis for 7 years, which represents the estimated
useful lives of the patents. The seven-year estimated useful life for internally generated patents is based on our assessment of
such factors as: the integrated nature of the portfolios being licensed, the overall makeup of the portfolio over time, and the length
of license agreements for such patents. The estimated useful lives of acquired patents and patent rights, however, have been and will
continue to be based on a separate analysis related to each acquisition and may differ from the estimated useful lives of internally
generated patents. The average estimated useful life of acquired patents is 6.7 years. We assess the potential impairment to
all capitalized net patent costs when events or changes in circumstances indicate that the carrying amount of our patent portfolio may
not be recoverable. Components
of intangible assets are as follows: Schedule
of Intangible Assets
September
30, 2022 September
30, 2021
Patents 6,777,424 6,879,655
Accumulated
amortization (982,821 ) (102,231 )
Impairment
Expense (5,794,602 ) —
Total
patent costs, net $ 1 $ 6,777,424 During
the years ended September 3, 2022, and 2021, the Company recorded amortization expenses related to patents of $ 982,821 and
$ 102,231 ,
respectively. In
September 2021, the Company through its 100% owned subsidiary, US Thin Film Corporation, acquired Cima Specialty Material Limited, a
Cayman Island corporation who holds a significant group of invention and processing patents in making Nanoparticle conductive thin film
material for various industrial and technology applications. The patent portfolio was purchased from Cima Nanotech Holding Limited, the
parent company of Specialty Material, and was paid with 31 million shares of GSTX common stock for the purchase. Subsequently the management
and the auditors evaluated this intangible asset by considering its useful life, future economic benefit, and amortization, decided a
value of US$6.5 million entered the book and reported in the 10K filing 2021. The delayed commercialization process for the past year
prompted the management to examine the short-term revenue generating prospect of this intangible assets and to consider and accept the
recommendation of our auditors for a total impairment of the pat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Sep. 30, 2022</t>
        </is>
      </c>
    </row>
    <row r="3">
      <c r="A3" s="3" t="inlineStr">
        <is>
          <t>Debt Disclosure [Abstract]</t>
        </is>
      </c>
      <c r="B3" s="4" t="inlineStr">
        <is>
          <t xml:space="preserve"> </t>
        </is>
      </c>
    </row>
    <row r="4">
      <c r="A4" s="4" t="inlineStr">
        <is>
          <t>Convertible Notes Payable</t>
        </is>
      </c>
      <c r="B4" s="4" t="inlineStr">
        <is>
          <t xml:space="preserve">5.
Convertible Notes Payable The
Company’s material future contractual obligations by fiscal years as of September 30, 2022 and 2021 were as follows: Schedule
of convertible notes payable
September
30, September
30,
Notes payable $ 76,255 $ 60,000
Convertible notes payable $ 100,747 $ 173,038 Notes
Payable and Other Loans During
2015 and 2016, the Company executed promissory notes payable with six individuals with an aggregate principal balance of $ 60,000 .
The notes were due on demand and included interest at 10%. As of September 30, 2022 and 2021, the total promissory notes payable balance
was $ 118,965
and $ 96,710 ,
including accrued interest of $ 42,710
and $ 36,710 ,
respectively. On January 15, 2019, the holder of a note with a principal balance of $10,000 made demand for payment. To date, the note
has not been paid. Convertible
Notes Payable On
June 29, 2012, the Company issued convertible secured notes payable totaling $8,254,500 to a group of private investors. The notes matured
on June 30, 2015. The notes, with interest at 15%, were convertible at the discretion of the holders, into common shares of the Company
at the rate of $3.31 per share. Unable to make a required interest payment on March 31, 2014, the notes became due on demand. Effective
June 17, 2014, with the noteholder approval, the assets securing the convertible notes were sold with the net proceeds of approximately
$5,200,000 being distributed to the noteholders. Noteholders were to receive payment for the remaining balance due on the notes in the
form of an exchange for the common stock of the Company at the rate of $3.31 per share. As of September 30, 2022 and 2021, noteholders
representing $70,747 in outstanding principal had not requested the exchange of shares of common stock. As of September 30, 2022 and
2021, the exchange obligation payable was $ 168,897
and $ 158,285 ,
including accrued interest of $ 98,150
and $ 87,537 ,
respectively. As of September 30, 2022 and 2021, the exchange obligation was for 51,026
shares and 47,820
shares of common stock, respectively. On
February 1, 2016, the Company issued convertible secured note payable of $30,000 to an individual. The note was due on January 31, 2017
and included interest at 10%. The note was convertible at discretion of the holder into common shares of the Company at the rate of $0.50
per shares. The Company has not extended the maturity date and the note is in default. As of September 30, 2022 and 2021, the total convertible
note payable balance was $ 49,997
and $ 46,997 ,
including accrued interest of $1 9,997
and $ 16,997 ,
respectively. As of September 30, 2022 and 2021, the exchange obligation was for 99,994
shares and 93,994
shares of common stock, respectively. On
December 5, 2019, the Company issued a convertible note payable in the amount of $68,220. The convertible note bore interest at 10% and
matured on December 5, 2021. The conversion option could be exercised by lender at any time during the 24-month period ended December
5, 2021. The noteholder agreed on September 3, 2022 to settle the debt and accrued interest through a share settlement agreement for
one-million shares at $0.27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6.
Stockholders’ Equity Preferred
Stock No
preferred shares have been designated by the Company as of September 30, 2022 and 2021. Common
Stock The
Company is authorized to issue up to 500,000,000
shares of common stock (par value $0.00001).
As of September 30, 2022 and 2021, the Company had 374,305,480
shares and 343,237,369
shares of common stock issued and outstanding,
respectively. During
the year ended September 30, 2022, the Company issued 31,068,111 shares of common stock as follows:
● 28,868,111
shares of the Company’s common stock to members of the Board of Directors, employees and consultants valued at $13,207,981
($0.46 per share average).
● 1,000,000
shares of the Company’s common stock at $0.10 per share for a purchase price of $100,000.
● 200,000
shares of the Company’s common stock at $0.22 per share for a purchase price of $21,921 (AUD$30,000).
● 1,000,000
shares issued to settle debt on convertible note that matured on December 5, 2021. During
the year ended September 30, 2021, the Company issued 96,998,646
shares of common stock as follows:
● 12,888,596
shares of the Company’s common stock to members of the Board of Directors, employees and consultants valued at $6,293,500 ($0.49
per share).
● 1,900,000
shares of the Company’s common stock at an average price of $0.073 per share for an aggregate purchase price of $138,093.
● 534,446
shares of the Company’s common stock for the conversion of debt totaling $204,010.
● 50,000,000
shares of the Company’s common stock to EKH International Co. Limited a beneficial entity of Rodney Young valued at $0.55 per
share.
● 28,665,604
shares of the Company’s common stock for the acquisition of intangible assets valued at $6,879,745
● 3,000,000
shares of the Company’s common stock for the future liability settlement for assumed liabilities fair value of $720,000 recorded
as stock receiv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7.
Related Party Transactions Due
to related party PGRNZ
Limited, a management company controlled by the Company’s Former Chief Executive Officer and Company Director, provided management
services to the Company for which the Company was charged $75,000(AUD) quarterly, approximately $53,445 (US). During the years ended
September 30, 2022 and 2021, the Company incurred charges to operations of $244,038 (US) and $309,150 (US), respectively, with respect
to this arrangement. During the year ended September 30, 2022, PGRNZ Limited charged to operations $244,038, approximately $195,965 as
consulting fees and approximately $48,073 as administrative expenses. During the year ended September 30, 2021, PGRNZ Limited charged
to operations $309,150, approximately $225,000 as consulting fees and approximately $84,150 as administrative expenses. During
the year ended September 30, 2022, the Company borrowed $ 203,150
from PGRNZ Limited and repaid $ 92,158 . The
Company’s Chief Executive Officer, and a Company Director, provides office facilities to the Company for which the Company was
charged $6,000(AUD) monthly, approximately $4,276 (US). During the years ended September 30, 2022 and 2021, the Company incurred charges
to operations of $51,307 (US) and $54,000 (US), respectively, with respect to this arrangement. During
the year ended September 30, 2020 a Company Advisor, A. Liang, now CEO, loaned the Company $ 5,623 .
The loan is a demand note at zero interest. During
the year ended September 30, 2020 the former Company Chairman, FJ.Garafalo loaned the company $ 3,500 .
The loan is a demand note on zero interest. As
of September 30, 2022 and 2021, due to related parties was $ 1,342,405
and $ 947,826 ,
respectively. Due
from related party During
September 2021, the Company approved and issued 50,000,000 shares to Rod Young who became a related party subsequent to this reporting
period. The shares were fully expensed during the period. Stock-Based
Compensation During
the years ended September 30, 2022 and 2021, stock-based compensation expense relating to directors, officers, affiliates and related
parties was $ 9,712,500
and $ 6,293,368 ,
respectively (Note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8.
Income Taxes Graphene
&amp; Solar Technologies Limited was formed in 2010. Prior to the acquisition of Solar Quartz Technologies Limited (SQTL) New Zealand,
now known as Graphene and Solar Technologies Limited (GSTLNZ) in July 2017, the Company only had operations in the United States. In
July 2017, the Company became the parent of GSTLNZ., a wholly owned New Zealand subsidiary, which files tax returns in New Zealand. The
Company provides for income taxes under ASC 740,” Income Taxes.” The
net loss for the year ended September 30, 2022 was $ 21,019,376 ,
however the stock-based compensation and the debt discount amortization of $ 13,207,981
and $ 13,943
respectively are not used in the calculations
below. For
the years ended September 30, 2022 and 2021, the local (“United States of America”) and foreign components of loss before
income taxes were comprised of the following: Schedule
of local and foreign components of loss before income taxes
For
the Years Ended
September
30,
2022 2021
Tax jurisdiction from:
- Local $ (7,181,972 ) $ (338,679 )
- Foreign (615,480 ) (560,636 )
Loss
before income taxes $ (7,797,452 ) $ (899,315 ) United
States of America Graphene
&amp; Solar Technologies Limited is subject to the tax laws of United States of America. The
income tax provision for the years ended September 30, 2022 and 2021, consists of the following: Schedule
of Effective Income Tax Rate Reconciliation
For
the Years Ended
September
30,
2022 2021
Net income (loss) $ (7,181,972 ) $ (338,679 )
Effective
tax rate 21 % 21 %
Income tax expense (benefit) (1,508,214 ) (71,123 )
Less:
valuation allowance 1,508,214 71,123
Income
tax expense (benefit) $ — $ — Net
deferred tax assets consist of the following components as of September 30, 2022 and 2021: Schedule
of Deferred Tax Assets
September
30, September
30,
2022 2021
Net operating tax carryforwards $ 3,353,374 $ 1,845,160
Valuation allowance (3,353,374 ) (1,845,160 )
Net deferred tax asset $ — $ — On
December 22, 2017, the United States enacted the Tax Cuts and Jobs Act (the “Act”) resulting in significant modifications
to existing law including lowering the corporate tax rate from 34% to 21%. In addition to applying the new lower corporate tax rate in
2018 and thereafter to any taxable income we may have, the legislation affects the way we can use and carry forward net operating losses
previously accumulated and results in a revaluation of deferred tax assets and liabilities recorded on our balance sheet. The Company
has completed the accounting for the effects of the Act during the year ended September 30, 2022. Given that current deferred tax assets
are offset by a full valuation allowance, these changes will have no impact on the balance sheet. At
September 30, 2022 and 2021, the Company had $ 15,968,446
and $ 6,702,294
respectively of the U.S. net operating losses
(the “U.S. NOLs”), which begin to expire beginning in 2039. NOLs generated in tax years prior to July 31, 2018, can be carryforward
for twenty years, whereas NOLs generated after July 31, 2018 can be carryforward indefinitely. New
Zealand The
Company’s subsidiary operating in New Zealand (“NZ”) are subject to the New Zealand Corporate Income Tax at a standard
income tax rate range of 28% on the assessable income arising in New Zealand during its tax year. The reconciliation of income tax rate
to the effective income tax rate for the years ended September 30, 2022 and 2021 is as follows: Schedule
of Effective Income Tax Rate Reconciliation Other
For
the Years Ended
September
30,
2022 2021
Net income (loss) $ (615,480 ) $ (560,636 )
Effective
tax rate 28 % 28 %
Income tax expense (benefit) (172,334 ) (156,978 )
Less:
valuation allowance 172,334 156,978
Income
tax expense (benefit) $ — $ — Net
deferred tax assets consist of the following components as of September 30, 2022 and September 30, 2021: Schedule
of Deferred Tax Assets Other
September
30, September
30,
2022 2021
Net operating
tax carryforwards $ 1,079,121 $ 906,786
Valuation
allowance (1,079,121 ) (906,786 )
Net
deferred tax asset $ — $ — As
of September 30, 2022, the operations in New Zealand incurred $515,793 of cumulative net operating losses which can be carried forward
to offset future taxable income. The Company has provided for a full valuation allowance against the deferred tax assets of $1,422,579
on the expected future tax benefits from the net operating loss carryforwards as the management believes it is more likely than not that
these assets will not be realized in the future. The
following table sets forth the significant components of the aggregate deferred tax assets of the Company as of September 30, 2022 and
2021: Schedule
of Income tax provision
September
30, September
30,
2022 2021
Deferred tax assets:
Net operating tax carryforwards:
United
States $ 3,353,374 $ 1,845,160
New
Zealand 1,079,121 906,786
Total 4,432,494 2,751,946
Valuation
allowance (4,432,494 ) (2,751,946 )
Net
deferred tax asse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 9.
Subsequent Events Subsequent
to September 30, 2022, the Company:
● Ms.
Juliana Tan resigned from the Board of Directors, effective December 23, 2022.
● On
October 1, 2022, Mr. Andrew Liang signed a formal agreement with the Company to perform services of a Chief Executive Officer. Mr.
Liang shall be issued 30,000,000 shares at the start of the contract. This is calculated as 10,000,000 shares for every year of this
consulting agreement. Should the contract be terminated early, then the company has the right to purchase back a pro-rata portion
of the 30,000,000 shares based on time served out of the 36-month contract. As of this filing date, the 30,000,000 shares have been
approved but remain unissued.
● Mr.
Thomas Chang was granted a maximum of 1,000,000 shares per annum subject to performance in fiscal years 2021/2022, 2022/2023 and
2023/2024 to a total of 3,000,000 shares. 1,000,000 shares were issued during the 2021/2022 fiscal year. As of this filing date,
the remaining 2,000,000 shares have been approved but remain unissued.
● On
December 5, 2022, the Company entered into a Promissory Loan Note with Mr. Andrew Liang, in the amount of US$20,000, with a maturity
date of December 5, 2023. The loan will accrue interest at the rate of 10% per annum.
● On
February 28, 2023, the Company entered into a Promissory Loan Note with MI Labs Pty Ltd, in the amount of US$50,000, with a maturity
date of February 28, 2024. The loan will accrue interest at the rate 10% per annum.
● On
March 29, 2023, the Company issued 67,750 shares to settle accounts payable debt.
● On March
29, 2023, the Company issued 169,380 shares for the settlement of debt totaling $16,938. The
Company has evaluated events occurring subsequent to September 30, 2022 through to the date these financial statements were issued and
has identified no additional events requiring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financial statements of Graphene and its wholly owned subsidiaries, Graphene and Solar
Technologies Limited (“GSTXNZ) and US Thin-Film Corporation (“USTFC”). All significant inter-company balances and transactions
within the Company have been eliminated upon consolidation. Basis
of Presentation These
accompanying consolidated financial statements have been prepared in accordance with generally accepted accounting principles in the
United States of America (“GAAP”).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and the realization of deferred tax assets. </t>
        </is>
      </c>
    </row>
    <row r="6">
      <c r="A6" s="4" t="inlineStr">
        <is>
          <t>Cash and Cash Equivalents</t>
        </is>
      </c>
      <c r="B6"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s of
September 30, 2022 and 2021, the Company had $ 2,857
and $ 3,728
in cash, respectively, and no cash equivalents. </t>
        </is>
      </c>
    </row>
    <row r="7">
      <c r="A7" s="4" t="inlineStr">
        <is>
          <t>Financial Instruments and Fair Value Measurements</t>
        </is>
      </c>
      <c r="B7" s="4" t="inlineStr">
        <is>
          <t xml:space="preserve">Financial
Instruments and Fair Value Measurements As
defined in ASC 820 “Fair Value Measurement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financial instruments consist of cash, accounts receivable, accounts payable, accrued interest, and due to related parties.
The carrying amounts of these financial instruments approximate fair value due to either length of maturity or interest rates that approximate
prevailing rates unless otherwise disclosed in these financial statements. </t>
        </is>
      </c>
    </row>
    <row r="8">
      <c r="A8" s="4" t="inlineStr">
        <is>
          <t>Derivative Financial Instruments</t>
        </is>
      </c>
      <c r="B8" s="4" t="inlineStr">
        <is>
          <t>Derivative
Financial Instruments The
Company accounts for freestanding contracts that are settled in a company’s own stock, including common stock warrants, to be designated
as an equity instrument or generally as a liability. A contract so designated is carried at fair value on a company’s balance sheet,
with any changes in fair value recorded as a gain or loss in a company’s results of operation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the conversion of any convertible debt, the pro rata fair value of the related embedded derivative liability is transferred
to additional paid-in capital. There
was no derivative activity in fiscal 2022 and 2021. Therefore, no derivative liabilities were recorded during the year ended September
30, 2022: Schedule
of derivative financial instrument
Fair
Value Measurements Using Significant Observable Inputs (Level 3)
Balance
- September 30, 2020 —
Addition
of new derivatives recognized as debt discounts —
Settled
due to conversion of debt —
Loss on
change in fair value of the derivative —
Balance
– September 30, 2021 $ —
Addition
of new derivatives recognized as debt discounts —
Settled
due to conversion of debt —
Loss on
change in fair value of the derivative —
Balance
– September 30, 2022 $ — Debt
Issuance Costs Costs
incurred in connection with the issuance of debt are amortized over the term of the related debt and netted against the liability. Commitments
and Contingencies The
Company follows ASC 450-20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Income
Taxes The
Company accounts for income taxes under an asset and liability approach for financial accounting and reporting for income taxes pursuant
to ASC 740, “Income Tax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September 30, 2022,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September 30, 2022, the Company had not recorded any liability for uncertain tax positions. In subsequent
periods, any interest and penalties related to uncertain tax positions will be recognized as a component of income tax expense. On
December 22, 2017, the Tax Reform Act was signed into law. The Tax Reform Act is effective for tax years beginning on or after January
1, 2018, except for certain provisions, and resulted in significant changes to existing United States tax law, including various provisions
that are expected to impact the Company. Among other provisions, the Tax Reform Act reduced the federal corporate tax rate from 35% to
21% effective January 1, 2018. The Company completed the accounting for the effects of the Tax Reform Act during the year ended September
30, 2020. Given that current deferred tax assets are offset by a full valuation allowance, these changes will have no impact on the balance
sheet. The
Company is currently delinquent with respect to certain of its U.S. federal and state income tax filings. Property
and Equipment Property
and equipment is stated at cost, net of accumulated depreciation. Major improvements are capitalized, while maintenance and repairs are
charged to expense as incurred. Gains and losses from disposition of property and equipment are included in the statement of operations
when realized. Depreciation and amortization are provided using the straight-line method over a life of five years. Intangible
Assets/Patents We
capitalize external costs, such as filing fees and associated attorney fees, incurred to obtain issued patents and patent license rights.
We expense costs associated with maintaining and defending patents subsequent to their issuance in the period incurred. We amortize capitalized
patent costs for internally generated patents on a straight-line basis for 7 years, which represents the estimated useful lives
of the patents. Long-Lived
Assets The
Company periodically evaluates the carrying value of long-lived assets to be held and used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by reference
to the anticipated cash flows discounted at a rate commensurate with the risk involved. No impairment charges have been recorded in the
periods presented. Stock-Based
Compensation ASC
718, “Compensation - Stock Compensation,” During
the year ended September 30, 2022, the Company issued 28,868,111
shares of the Company’s common stock to
members of the Board of Directors, employees, and consultants. The fair value of the shares, as determined by reference to the closing
price of the Company’s common stock on each respective grant date, aggregated $13,207,981. During
the year ended September 30, 2021, the Company issued 12,888,596
shares of the Company’s common stock to
members of the Board of Directors, employees, and consultants. The fair value of the shares, as determined by reference to the closing
price of the Company’s common stock on each respective grant date, aggregated $6,293,499. Total
stock-based compensation expense was $ 13,207,981
and $ 5,158,500
for the years ended September 30, 2022 and 2021,
respectively. Basic
and Diluted Net Loss per Common Share The
Company computes basic and diluted earnings (loss) per share amounts in accordance with ASC Topic 260, “ Earnings per Share The
common share equivalents of these securities have not been included in the calculations of loss per share because such inclusions would
have an anti-dilutive effect as the Company has incurred losses during the years ended September 30, 2022 and 2021. For
the years ended September 30, 2022 and 2021, respectively, the following common stock equivalents were potentially dilutive. Schedule
of basic and diluted net loss per common share
Years
ended
September
30,
2022 2021
(Shares) (Shares)
Convertible notes payable 151,021 141,815</t>
        </is>
      </c>
    </row>
    <row r="9">
      <c r="A9" s="4" t="inlineStr">
        <is>
          <t>Debt Issuance Costs</t>
        </is>
      </c>
      <c r="B9" s="4" t="inlineStr">
        <is>
          <t xml:space="preserve"> Debt
Issuance Costs Costs
incurred in connection with the issuance of debt are amortized over the term of the related debt and netted against the liability. </t>
        </is>
      </c>
    </row>
    <row r="10">
      <c r="A10" s="4" t="inlineStr">
        <is>
          <t>Commitments and Contingencies</t>
        </is>
      </c>
      <c r="B10" s="4" t="inlineStr">
        <is>
          <t xml:space="preserve">Commitments
and Contingencies The
Company follows ASC 450-20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t>
        </is>
      </c>
    </row>
    <row r="11">
      <c r="A11" s="4" t="inlineStr">
        <is>
          <t>Income Taxes</t>
        </is>
      </c>
      <c r="B11" s="4" t="inlineStr">
        <is>
          <t xml:space="preserve">Income
Taxes The
Company accounts for income taxes under an asset and liability approach for financial accounting and reporting for income taxes pursuant
to ASC 740, “Income Tax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September 30, 2022,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September 30, 2022, the Company had not recorded any liability for uncertain tax positions. In subsequent
periods, any interest and penalties related to uncertain tax positions will be recognized as a component of income tax expense. On
December 22, 2017, the Tax Reform Act was signed into law. The Tax Reform Act is effective for tax years beginning on or after January
1, 2018, except for certain provisions, and resulted in significant changes to existing United States tax law, including various provisions
that are expected to impact the Company. Among other provisions, the Tax Reform Act reduced the federal corporate tax rate from 35% to
21% effective January 1, 2018. The Company completed the accounting for the effects of the Tax Reform Act during the year ended September
30, 2020. Given that current deferred tax assets are offset by a full valuation allowance, these changes will have no impact on the balance
sheet. The
Company is currently delinquent with respect to certain of its U.S. federal and state income tax filings. </t>
        </is>
      </c>
    </row>
    <row r="12">
      <c r="A12" s="4" t="inlineStr">
        <is>
          <t>Property and Equipment</t>
        </is>
      </c>
      <c r="B12" s="4" t="inlineStr">
        <is>
          <t xml:space="preserve">Property
and Equipment Property
and equipment is stated at cost, net of accumulated depreciation. Major improvements are capitalized, while maintenance and repairs are
charged to expense as incurred. Gains and losses from disposition of property and equipment are included in the statement of operations
when realized. Depreciation and amortization are provided using the straight-line method over a life of five years. </t>
        </is>
      </c>
    </row>
    <row r="13">
      <c r="A13" s="4" t="inlineStr">
        <is>
          <t>Intangible Assets/Patents</t>
        </is>
      </c>
      <c r="B13" s="4" t="inlineStr">
        <is>
          <t xml:space="preserve">Intangible
Assets/Patents We
capitalize external costs, such as filing fees and associated attorney fees, incurred to obtain issued patents and patent license rights.
We expense costs associated with maintaining and defending patents subsequent to their issuance in the period incurred. We amortize capitalized
patent costs for internally generated patents on a straight-line basis for 7 years, which represents the estimated useful lives
of the patents. </t>
        </is>
      </c>
    </row>
    <row r="14">
      <c r="A14" s="4" t="inlineStr">
        <is>
          <t>Long-Lived Assets</t>
        </is>
      </c>
      <c r="B14" s="4" t="inlineStr">
        <is>
          <t xml:space="preserve">Long-Lived
Assets The
Company periodically evaluates the carrying value of long-lived assets to be held and used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by reference
to the anticipated cash flows discounted at a rate commensurate with the risk involved. No impairment charges have been recorded in the
periods presented. </t>
        </is>
      </c>
    </row>
    <row r="15">
      <c r="A15" s="4" t="inlineStr">
        <is>
          <t>Stock-Based Compensation</t>
        </is>
      </c>
      <c r="B15" s="4" t="inlineStr">
        <is>
          <t xml:space="preserve">Stock-Based
Compensation ASC
718, “Compensation - Stock Compensation,” During
the year ended September 30, 2022, the Company issued 28,868,111
shares of the Company’s common stock to
members of the Board of Directors, employees, and consultants. The fair value of the shares, as determined by reference to the closing
price of the Company’s common stock on each respective grant date, aggregated $13,207,981. During
the year ended September 30, 2021, the Company issued 12,888,596
shares of the Company’s common stock to
members of the Board of Directors, employees, and consultants. The fair value of the shares, as determined by reference to the closing
price of the Company’s common stock on each respective grant date, aggregated $6,293,499. Total
stock-based compensation expense was $ 13,207,981
and $ 5,158,500
for the years ended September 30, 2022 and 2021,
respectively. </t>
        </is>
      </c>
    </row>
    <row r="16">
      <c r="A16" s="4" t="inlineStr">
        <is>
          <t>Basic and Diluted Net Loss per Common Share</t>
        </is>
      </c>
      <c r="B16" s="4" t="inlineStr">
        <is>
          <t>Basic
and Diluted Net Loss per Common Share The
Company computes basic and diluted earnings (loss) per share amounts in accordance with ASC Topic 260, “ Earnings per Share The
common share equivalents of these securities have not been included in the calculations of loss per share because such inclusions would
have an anti-dilutive effect as the Company has incurred losses during the years ended September 30, 2022 and 2021. For
the years ended September 30, 2022 and 2021, respectively, the following common stock equivalents were potentially dilutive. Schedule
of basic and diluted net loss per common share
Years
ended
September
30,
2022 2021
(Shares) (Shares)
Convertible notes payable 151,021 141,815</t>
        </is>
      </c>
    </row>
    <row r="17">
      <c r="A17" s="4" t="inlineStr">
        <is>
          <t>Foreign Currency</t>
        </is>
      </c>
      <c r="B17" s="4" t="inlineStr">
        <is>
          <t xml:space="preserve">Foreign
Currency The
accompanying consolidated financial statements are presented in United States dollars (“USD”). The Australian dollar (“AUD”)
is the functional currency of Solar Quartz (the operating subsidiary) as it is the currency of Australia, which is the primary economic
environment the operating subsidiary operates in and the environment in which the Company primarily utilizes cash. Assets
and liabilities are translated into USD utilizing currency exchange rates as published by WM/Reuters
WM/Refinitiv FX Benchmark Rates | Refinitiv Schedule
of foreign currency
September
30, September
30,
2022 2021
Spot AUD: USD
exchange rate $ 0.6502 $ 0.7206
Average AUD: USD exchange
rate $ 0.7126 $ 0.7508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Recent
Accounting Pronouncements Management
does not believe that any recently issued but not yet effective, authoritative guidance, if currently adopted, would have a material
impact on the Company’s financial statement presentation or disclosures. </t>
        </is>
      </c>
    </row>
    <row r="18">
      <c r="A18" s="4" t="inlineStr">
        <is>
          <t>Related parties</t>
        </is>
      </c>
      <c r="B18"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19">
      <c r="A19" s="4" t="inlineStr">
        <is>
          <t>Recent Accounting Pronouncements</t>
        </is>
      </c>
      <c r="B19" s="4" t="inlineStr">
        <is>
          <t>Recent
Accounting Pronouncements Management
does not believe that any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basic and diluted net loss per common share</t>
        </is>
      </c>
      <c r="B4" s="4" t="inlineStr">
        <is>
          <t xml:space="preserve"> Schedule
of derivative financial instrument
Fair
Value Measurements Using Significant Observable Inputs (Level 3)
Balance
- September 30, 2020 —
Addition
of new derivatives recognized as debt discounts —
Settled
due to conversion of debt —
Loss on
change in fair value of the derivative —
Balance
– September 30, 2021 $ —
Addition
of new derivatives recognized as debt discounts —
Settled
due to conversion of debt —
Loss on
change in fair value of the derivative —
Balance
– September 30, 2022 $ — </t>
        </is>
      </c>
    </row>
    <row r="5">
      <c r="A5" s="4" t="inlineStr">
        <is>
          <t>Schedule of basic and diluted net loss per common share</t>
        </is>
      </c>
      <c r="B5" s="4" t="inlineStr">
        <is>
          <t>Schedule
of basic and diluted net loss per common share
Years
ended
September
30,
2022 2021
(Shares) (Shares)
Convertible notes payable 151,021 141,815</t>
        </is>
      </c>
    </row>
    <row r="6">
      <c r="A6" s="4" t="inlineStr">
        <is>
          <t>Schedule of foreign currency</t>
        </is>
      </c>
      <c r="B6" s="4" t="inlineStr">
        <is>
          <t xml:space="preserve"> Schedule
of foreign currency
September
30, September
30,
2022 2021
Spot AUD: USD
exchange rate $ 0.6502 $ 0.7206
Average AUD: USD exchange
rate $ 0.7126 $ 0.75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September
30, September
30,
2022 2021
Laboratory and
factory equipment $ 41,454 $ 44,953
Computers 3,677 5,114
Furniture
and fixtures 33,393 36,959
78,524 87,026
Less
accumulated depreciation (77,251 ) (84,776 )
Net
property and equipment $ 1,273 $ 2,2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Patent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September
30, 2022 September
30, 2021
Patents 6,777,424 6,879,655
Accumulated
amortization (982,821 ) (102,231 )
Impairment
Expense (5,794,602 ) —
Total
patent costs, net $ 1 $ 6,777,4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t>
        </is>
      </c>
      <c r="B3" s="5" t="n">
        <v>2857</v>
      </c>
      <c r="C3" s="5" t="n">
        <v>3728</v>
      </c>
    </row>
    <row r="4">
      <c r="A4" s="4" t="inlineStr">
        <is>
          <t>Prepaid expenses</t>
        </is>
      </c>
      <c r="B4" s="6" t="n">
        <v>11183</v>
      </c>
      <c r="C4" s="6" t="n">
        <v>18797</v>
      </c>
    </row>
    <row r="5">
      <c r="A5" s="4" t="inlineStr">
        <is>
          <t>Total Current Assets</t>
        </is>
      </c>
      <c r="B5" s="6" t="n">
        <v>14040</v>
      </c>
      <c r="C5" s="6" t="n">
        <v>22525</v>
      </c>
    </row>
    <row r="6">
      <c r="A6" s="3" t="inlineStr">
        <is>
          <t>Other Assets:</t>
        </is>
      </c>
      <c r="B6" s="4" t="inlineStr">
        <is>
          <t xml:space="preserve"> </t>
        </is>
      </c>
      <c r="C6" s="4" t="inlineStr">
        <is>
          <t xml:space="preserve"> </t>
        </is>
      </c>
    </row>
    <row r="7">
      <c r="A7" s="4" t="inlineStr">
        <is>
          <t>Furniture and equipment, net of depreciation $77,251</t>
        </is>
      </c>
      <c r="B7" s="6" t="n">
        <v>1273</v>
      </c>
      <c r="C7" s="6" t="n">
        <v>2250</v>
      </c>
    </row>
    <row r="8">
      <c r="A8" s="4" t="inlineStr">
        <is>
          <t>Receivables</t>
        </is>
      </c>
      <c r="B8" s="6" t="n">
        <v>2094</v>
      </c>
      <c r="C8" s="4" t="inlineStr">
        <is>
          <t xml:space="preserve"> </t>
        </is>
      </c>
    </row>
    <row r="9">
      <c r="A9" s="4" t="inlineStr">
        <is>
          <t>Intellectual property – at cost, net</t>
        </is>
      </c>
      <c r="B9" s="4" t="inlineStr">
        <is>
          <t xml:space="preserve"> </t>
        </is>
      </c>
      <c r="C9" s="6" t="n">
        <v>6777424</v>
      </c>
    </row>
    <row r="10">
      <c r="A10" s="4" t="inlineStr">
        <is>
          <t>Other intangible assets – at cost</t>
        </is>
      </c>
      <c r="B10" s="6" t="n">
        <v>975</v>
      </c>
      <c r="C10" s="6" t="n">
        <v>975</v>
      </c>
    </row>
    <row r="11">
      <c r="A11" s="4" t="inlineStr">
        <is>
          <t>Total Assets</t>
        </is>
      </c>
      <c r="B11" s="6" t="n">
        <v>18382</v>
      </c>
      <c r="C11" s="6" t="n">
        <v>6803174</v>
      </c>
    </row>
    <row r="12">
      <c r="A12" s="3" t="inlineStr">
        <is>
          <t>Current Liabilities</t>
        </is>
      </c>
      <c r="B12" s="4" t="inlineStr">
        <is>
          <t xml:space="preserve"> </t>
        </is>
      </c>
      <c r="C12" s="4" t="inlineStr">
        <is>
          <t xml:space="preserve"> </t>
        </is>
      </c>
    </row>
    <row r="13">
      <c r="A13" s="4" t="inlineStr">
        <is>
          <t>Accounts payable and other payable</t>
        </is>
      </c>
      <c r="B13" s="6" t="n">
        <v>2380565</v>
      </c>
      <c r="C13" s="6" t="n">
        <v>2197894</v>
      </c>
    </row>
    <row r="14">
      <c r="A14" s="4" t="inlineStr">
        <is>
          <t>Accrued interest payable</t>
        </is>
      </c>
      <c r="B14" s="6" t="n">
        <v>161602</v>
      </c>
      <c r="C14" s="6" t="n">
        <v>154412</v>
      </c>
    </row>
    <row r="15">
      <c r="A15" s="4" t="inlineStr">
        <is>
          <t>Due to related party</t>
        </is>
      </c>
      <c r="B15" s="6" t="n">
        <v>1342405</v>
      </c>
      <c r="C15" s="6" t="n">
        <v>947826</v>
      </c>
    </row>
    <row r="16">
      <c r="A16" s="4" t="inlineStr">
        <is>
          <t>Notes payable – in default</t>
        </is>
      </c>
      <c r="B16" s="6" t="n">
        <v>76255</v>
      </c>
      <c r="C16" s="6" t="n">
        <v>60000</v>
      </c>
    </row>
    <row r="17">
      <c r="A17" s="4" t="inlineStr">
        <is>
          <t>Convertible notes payable, net of discount $0 and $76,255, and $100,747 in default</t>
        </is>
      </c>
      <c r="B17" s="6" t="n">
        <v>100747</v>
      </c>
      <c r="C17" s="6" t="n">
        <v>173038</v>
      </c>
    </row>
    <row r="18">
      <c r="A18" s="4" t="inlineStr">
        <is>
          <t>Other loans and payables</t>
        </is>
      </c>
      <c r="B18" s="4" t="inlineStr">
        <is>
          <t xml:space="preserve"> </t>
        </is>
      </c>
      <c r="C18" s="6" t="n">
        <v>6383</v>
      </c>
    </row>
    <row r="19">
      <c r="A19" s="4" t="inlineStr">
        <is>
          <t>Total Current Liabilities</t>
        </is>
      </c>
      <c r="B19" s="6" t="n">
        <v>4061574</v>
      </c>
      <c r="C19" s="6" t="n">
        <v>3539553</v>
      </c>
    </row>
    <row r="20">
      <c r="A20" s="4" t="inlineStr">
        <is>
          <t>Total Liabilities</t>
        </is>
      </c>
      <c r="B20" s="6" t="n">
        <v>4061574</v>
      </c>
      <c r="C20" s="6" t="n">
        <v>3539553</v>
      </c>
    </row>
    <row r="21">
      <c r="A21" s="3" t="inlineStr">
        <is>
          <t>Stockholders’ Deficit</t>
        </is>
      </c>
      <c r="B21" s="4" t="inlineStr">
        <is>
          <t xml:space="preserve"> </t>
        </is>
      </c>
      <c r="C21" s="4" t="inlineStr">
        <is>
          <t xml:space="preserve"> </t>
        </is>
      </c>
    </row>
    <row r="22">
      <c r="A22" s="4" t="inlineStr">
        <is>
          <t>Preferred stock: 10,000,000 shares authorized; $0.00001 par value; no shares issued and outstanding</t>
        </is>
      </c>
      <c r="B22" s="4" t="inlineStr">
        <is>
          <t xml:space="preserve"> </t>
        </is>
      </c>
      <c r="C22" s="4" t="inlineStr">
        <is>
          <t xml:space="preserve"> </t>
        </is>
      </c>
    </row>
    <row r="23">
      <c r="A23" s="4" t="inlineStr">
        <is>
          <t>Common stock: 500,000,000 shares authorized; $0.00001 par value; 374,305,480 and 343,237,369 shares issued and outstanding</t>
        </is>
      </c>
      <c r="B23" s="6" t="n">
        <v>3748</v>
      </c>
      <c r="C23" s="6" t="n">
        <v>3437</v>
      </c>
    </row>
    <row r="24">
      <c r="A24" s="4" t="inlineStr">
        <is>
          <t>Additional paid-in capital</t>
        </is>
      </c>
      <c r="B24" s="6" t="n">
        <v>63527513</v>
      </c>
      <c r="C24" s="6" t="n">
        <v>49922922</v>
      </c>
    </row>
    <row r="25">
      <c r="A25" s="4" t="inlineStr">
        <is>
          <t>Accumulated deficit</t>
        </is>
      </c>
      <c r="B25" s="6" t="n">
        <v>-67070016</v>
      </c>
      <c r="C25" s="6" t="n">
        <v>-46050640</v>
      </c>
    </row>
    <row r="26">
      <c r="A26" s="4" t="inlineStr">
        <is>
          <t>Stock receivable</t>
        </is>
      </c>
      <c r="B26" s="6" t="n">
        <v>-795000</v>
      </c>
      <c r="C26" s="6" t="n">
        <v>-720000</v>
      </c>
    </row>
    <row r="27">
      <c r="A27" s="4" t="inlineStr">
        <is>
          <t>Accumulated other comprehensive income</t>
        </is>
      </c>
      <c r="B27" s="6" t="n">
        <v>290563</v>
      </c>
      <c r="C27" s="6" t="n">
        <v>107902</v>
      </c>
    </row>
    <row r="28">
      <c r="A28" s="4" t="inlineStr">
        <is>
          <t>Total Stockholders’ Deficit</t>
        </is>
      </c>
      <c r="B28" s="6" t="n">
        <v>-4043192</v>
      </c>
      <c r="C28" s="6" t="n">
        <v>3263621</v>
      </c>
    </row>
    <row r="29">
      <c r="A29" s="4" t="inlineStr">
        <is>
          <t>Total Liabilities and Stockholders’ Deficit</t>
        </is>
      </c>
      <c r="B29" s="5" t="n">
        <v>18382</v>
      </c>
      <c r="C29" s="5" t="n">
        <v>6803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Sep. 30, 2022</t>
        </is>
      </c>
    </row>
    <row r="3">
      <c r="A3" s="3" t="inlineStr">
        <is>
          <t>Debt Disclosure [Abstract]</t>
        </is>
      </c>
      <c r="B3" s="4" t="inlineStr">
        <is>
          <t xml:space="preserve"> </t>
        </is>
      </c>
    </row>
    <row r="4">
      <c r="A4" s="4" t="inlineStr">
        <is>
          <t>Schedule of convertible notes payable</t>
        </is>
      </c>
      <c r="B4" s="4" t="inlineStr">
        <is>
          <t xml:space="preserve">Schedule
of convertible notes payable
September
30, September
30,
Notes payable $ 76,255 $ 60,000
Convertible notes payable $ 100,747 $ 173,0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local and foreign components of loss before income taxes</t>
        </is>
      </c>
      <c r="B4" s="4" t="inlineStr">
        <is>
          <t xml:space="preserve"> Schedule
of local and foreign components of loss before income taxes
For
the Years Ended
September
30,
2022 2021
Tax jurisdiction from:
- Local $ (7,181,972 ) $ (338,679 )
- Foreign (615,480 ) (560,636 )
Loss
before income taxes $ (7,797,452 ) $ (899,315 )</t>
        </is>
      </c>
    </row>
    <row r="5">
      <c r="A5" s="4" t="inlineStr">
        <is>
          <t>Schedule of Effective Income Tax Rate Reconciliation</t>
        </is>
      </c>
      <c r="B5" s="4" t="inlineStr">
        <is>
          <t xml:space="preserve"> Schedule
of Effective Income Tax Rate Reconciliation
For
the Years Ended
September
30,
2022 2021
Net income (loss) $ (7,181,972 ) $ (338,679 )
Effective
tax rate 21 % 21 %
Income tax expense (benefit) (1,508,214 ) (71,123 )
Less:
valuation allowance 1,508,214 71,123
Income
tax expense (benefit) $ — $ — </t>
        </is>
      </c>
    </row>
    <row r="6">
      <c r="A6" s="4" t="inlineStr">
        <is>
          <t>Schedule of Deferred Tax Assets</t>
        </is>
      </c>
      <c r="B6" s="4" t="inlineStr">
        <is>
          <t xml:space="preserve"> Schedule
of Deferred Tax Assets
September
30, September
30,
2022 2021
Net operating tax carryforwards $ 3,353,374 $ 1,845,160
Valuation allowance (3,353,374 ) (1,845,160 )
Net deferred tax asset $ — $ — </t>
        </is>
      </c>
    </row>
    <row r="7">
      <c r="A7" s="4" t="inlineStr">
        <is>
          <t>Schedule of Effective Income Tax Rate Reconciliation Other</t>
        </is>
      </c>
      <c r="B7" s="4" t="inlineStr">
        <is>
          <t xml:space="preserve">Schedule
of Effective Income Tax Rate Reconciliation Other
For
the Years Ended
September
30,
2022 2021
Net income (loss) $ (615,480 ) $ (560,636 )
Effective
tax rate 28 % 28 %
Income tax expense (benefit) (172,334 ) (156,978 )
Less:
valuation allowance 172,334 156,978
Income
tax expense (benefit) $ — $ — </t>
        </is>
      </c>
    </row>
    <row r="8">
      <c r="A8" s="4" t="inlineStr">
        <is>
          <t>Schedule of Deferred Tax Assets Other</t>
        </is>
      </c>
      <c r="B8" s="4" t="inlineStr">
        <is>
          <t xml:space="preserve">Schedule
of Deferred Tax Assets Other
September
30, September
30,
2022 2021
Net operating
tax carryforwards $ 1,079,121 $ 906,786
Valuation
allowance (1,079,121 ) (906,786 )
Net
deferred tax asset $ — $ — </t>
        </is>
      </c>
    </row>
    <row r="9">
      <c r="A9" s="4" t="inlineStr">
        <is>
          <t>Schedule of Income tax provision</t>
        </is>
      </c>
      <c r="B9" s="4" t="inlineStr">
        <is>
          <t xml:space="preserve">Schedule
of Income tax provision
September
30, September
30,
2022 2021
Deferred tax assets:
Net operating tax carryforwards:
United
States $ 3,353,374 $ 1,845,160
New
Zealand 1,079,121 906,786
Total 4,432,494 2,751,946
Valuation
allowance (4,432,494 ) (2,751,946 )
Net
deferred tax ass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Organization and Basis of Presentation (Details Narrative)</t>
        </is>
      </c>
      <c r="B1" s="2" t="inlineStr">
        <is>
          <t>12 Months Ended</t>
        </is>
      </c>
    </row>
    <row r="2">
      <c r="B2" s="2" t="inlineStr">
        <is>
          <t>Sep. 30, 2022 USD ($)</t>
        </is>
      </c>
    </row>
    <row r="3">
      <c r="A3" s="3" t="inlineStr">
        <is>
          <t>Accounting Policies [Abstract]</t>
        </is>
      </c>
      <c r="B3" s="4" t="inlineStr">
        <is>
          <t xml:space="preserve"> </t>
        </is>
      </c>
    </row>
    <row r="4">
      <c r="A4" s="4" t="inlineStr">
        <is>
          <t>Entity Incorporation, Date of Incorporation</t>
        </is>
      </c>
      <c r="B4" s="4" t="inlineStr">
        <is>
          <t>Jun. 21,  2010</t>
        </is>
      </c>
    </row>
    <row r="5">
      <c r="A5" s="4" t="inlineStr">
        <is>
          <t>[custom:CashOne-0]</t>
        </is>
      </c>
      <c r="B5" s="5" t="n">
        <v>2857</v>
      </c>
    </row>
    <row r="6">
      <c r="A6" s="4" t="inlineStr">
        <is>
          <t>Increase (Decrease) in Due from Officers and Stockholders, Current</t>
        </is>
      </c>
      <c r="B6" s="5" t="n">
        <v>72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Fair Value, Inputs, Level 3 [Member] - USD ($)</t>
        </is>
      </c>
      <c r="B1" s="2" t="inlineStr">
        <is>
          <t>12 Months Ended</t>
        </is>
      </c>
    </row>
    <row r="2">
      <c r="B2" s="2" t="inlineStr">
        <is>
          <t>Sep. 30, 2022</t>
        </is>
      </c>
      <c r="C2" s="2" t="inlineStr">
        <is>
          <t>Sep. 30, 2021</t>
        </is>
      </c>
    </row>
    <row r="3">
      <c r="A3" s="3" t="inlineStr">
        <is>
          <t>Defined Benefit Plan Disclosure [Line Items]</t>
        </is>
      </c>
      <c r="B3" s="4" t="inlineStr">
        <is>
          <t xml:space="preserve"> </t>
        </is>
      </c>
      <c r="C3" s="4" t="inlineStr">
        <is>
          <t xml:space="preserve"> </t>
        </is>
      </c>
    </row>
    <row r="4">
      <c r="A4" s="4" t="inlineStr">
        <is>
          <t>Derivative Liability</t>
        </is>
      </c>
      <c r="B4" s="4" t="inlineStr">
        <is>
          <t xml:space="preserve"> </t>
        </is>
      </c>
      <c r="C4" s="4" t="inlineStr">
        <is>
          <t xml:space="preserve"> </t>
        </is>
      </c>
    </row>
    <row r="5">
      <c r="A5" s="4" t="inlineStr">
        <is>
          <t>Addition of new derivatives recognized as debt discounts</t>
        </is>
      </c>
      <c r="B5" s="4" t="inlineStr">
        <is>
          <t xml:space="preserve"> </t>
        </is>
      </c>
      <c r="C5" s="4" t="inlineStr">
        <is>
          <t xml:space="preserve"> </t>
        </is>
      </c>
    </row>
    <row r="6">
      <c r="A6" s="4" t="inlineStr">
        <is>
          <t>Debt Conversion, Original Debt, Amount</t>
        </is>
      </c>
      <c r="B6" s="4" t="inlineStr">
        <is>
          <t xml:space="preserve"> </t>
        </is>
      </c>
      <c r="C6" s="4" t="inlineStr">
        <is>
          <t xml:space="preserve"> </t>
        </is>
      </c>
    </row>
    <row r="7">
      <c r="A7" s="4" t="inlineStr">
        <is>
          <t>Fair Value, Liability, Recurring Basis, Still Held, Unrealized Gain (Loss)</t>
        </is>
      </c>
      <c r="B7" s="4" t="inlineStr">
        <is>
          <t xml:space="preserve"> </t>
        </is>
      </c>
      <c r="C7" s="4" t="inlineStr">
        <is>
          <t xml:space="preserve"> </t>
        </is>
      </c>
    </row>
    <row r="8">
      <c r="A8" s="4" t="inlineStr">
        <is>
          <t>Derivative Liability</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1) - shares</t>
        </is>
      </c>
      <c r="B1" s="2" t="inlineStr">
        <is>
          <t>12 Months Ended</t>
        </is>
      </c>
    </row>
    <row r="2">
      <c r="B2" s="2" t="inlineStr">
        <is>
          <t>Sep. 30, 2022</t>
        </is>
      </c>
      <c r="C2" s="2" t="inlineStr">
        <is>
          <t>Sep. 30, 2021</t>
        </is>
      </c>
    </row>
    <row r="3">
      <c r="A3" s="4" t="inlineStr">
        <is>
          <t>Convertible Notes Payable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6" t="n">
        <v>151021</v>
      </c>
      <c r="C5" s="6" t="n">
        <v>14181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2)</t>
        </is>
      </c>
      <c r="B1" s="2" t="inlineStr">
        <is>
          <t>Sep. 30, 2022</t>
        </is>
      </c>
      <c r="C1" s="2" t="inlineStr">
        <is>
          <t>Sep. 30, 2021</t>
        </is>
      </c>
    </row>
    <row r="2">
      <c r="A2" s="3" t="inlineStr">
        <is>
          <t>Accounting Policies [Abstract]</t>
        </is>
      </c>
      <c r="B2" s="4" t="inlineStr">
        <is>
          <t xml:space="preserve"> </t>
        </is>
      </c>
      <c r="C2" s="4" t="inlineStr">
        <is>
          <t xml:space="preserve"> </t>
        </is>
      </c>
    </row>
    <row r="3">
      <c r="A3" s="4" t="inlineStr">
        <is>
          <t>Foreign Currency Exchange Rate, Translation</t>
        </is>
      </c>
      <c r="B3" s="9" t="n">
        <v>0.6502</v>
      </c>
      <c r="C3" s="9" t="n">
        <v>0.7206</v>
      </c>
    </row>
    <row r="4">
      <c r="A4" s="4" t="inlineStr">
        <is>
          <t>Average AUD: USD exchange rate</t>
        </is>
      </c>
      <c r="B4" s="9" t="n">
        <v>0.7126</v>
      </c>
      <c r="C4" s="9" t="n">
        <v>0.750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Sep. 30, 2022</t>
        </is>
      </c>
      <c r="C2" s="2" t="inlineStr">
        <is>
          <t>Sep. 30, 2021</t>
        </is>
      </c>
    </row>
    <row r="3">
      <c r="A3" s="3" t="inlineStr">
        <is>
          <t>Accounting Policies [Abstract]</t>
        </is>
      </c>
      <c r="B3" s="4" t="inlineStr">
        <is>
          <t xml:space="preserve"> </t>
        </is>
      </c>
      <c r="C3" s="4" t="inlineStr">
        <is>
          <t xml:space="preserve"> </t>
        </is>
      </c>
    </row>
    <row r="4">
      <c r="A4" s="4" t="inlineStr">
        <is>
          <t>Cash and Cash Equivalents, at Carrying Value</t>
        </is>
      </c>
      <c r="B4" s="5" t="n">
        <v>2857</v>
      </c>
      <c r="C4" s="5" t="n">
        <v>3728</v>
      </c>
    </row>
    <row r="5">
      <c r="A5" s="4" t="inlineStr">
        <is>
          <t>Stock Issued During Period, Shares, Employee Benefit Plan</t>
        </is>
      </c>
      <c r="B5" s="6" t="n">
        <v>28868111</v>
      </c>
      <c r="C5" s="6" t="n">
        <v>12888596</v>
      </c>
    </row>
    <row r="6">
      <c r="A6" s="4" t="inlineStr">
        <is>
          <t>stock-based compensation expense</t>
        </is>
      </c>
      <c r="B6" s="5" t="n">
        <v>13207981</v>
      </c>
      <c r="C6" s="5" t="n">
        <v>51585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Details) - USD ($)</t>
        </is>
      </c>
      <c r="B1" s="2" t="inlineStr">
        <is>
          <t>Sep. 30, 2022</t>
        </is>
      </c>
      <c r="C1" s="2" t="inlineStr">
        <is>
          <t>Sep. 30,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78524</v>
      </c>
      <c r="C3" s="5" t="n">
        <v>87026</v>
      </c>
    </row>
    <row r="4">
      <c r="A4" s="4" t="inlineStr">
        <is>
          <t>Property, Plant, and Equipment, Excluding Lessor Asset under Operating Lease, Accumulated Depreciation</t>
        </is>
      </c>
      <c r="B4" s="6" t="n">
        <v>-77251</v>
      </c>
      <c r="C4" s="6" t="n">
        <v>-84776</v>
      </c>
    </row>
    <row r="5">
      <c r="A5" s="4" t="inlineStr">
        <is>
          <t>Property, Plant and Equipment, Net</t>
        </is>
      </c>
      <c r="B5" s="6" t="n">
        <v>1273</v>
      </c>
      <c r="C5" s="6" t="n">
        <v>2250</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1454</v>
      </c>
      <c r="C8" s="6" t="n">
        <v>44953</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677</v>
      </c>
      <c r="C11" s="6" t="n">
        <v>5114</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3393</v>
      </c>
      <c r="C14" s="5" t="n">
        <v>3695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t>
        </is>
      </c>
      <c r="B4" s="5" t="n">
        <v>829</v>
      </c>
      <c r="C4" s="5" t="n">
        <v>1250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Patents (Details) - USD ($)</t>
        </is>
      </c>
      <c r="B1" s="2" t="inlineStr">
        <is>
          <t>Sep. 30, 2022</t>
        </is>
      </c>
      <c r="C1" s="2" t="inlineStr">
        <is>
          <t>Sep. 30, 2021</t>
        </is>
      </c>
    </row>
    <row r="2">
      <c r="A2" s="3" t="inlineStr">
        <is>
          <t>Goodwill and Intangible Assets Disclosure [Abstract]</t>
        </is>
      </c>
      <c r="B2" s="4" t="inlineStr">
        <is>
          <t xml:space="preserve"> </t>
        </is>
      </c>
      <c r="C2" s="4" t="inlineStr">
        <is>
          <t xml:space="preserve"> </t>
        </is>
      </c>
    </row>
    <row r="3">
      <c r="A3" s="4" t="inlineStr">
        <is>
          <t>Patents</t>
        </is>
      </c>
      <c r="B3" s="5" t="n">
        <v>6777424</v>
      </c>
      <c r="C3" s="5" t="n">
        <v>6879655</v>
      </c>
    </row>
    <row r="4">
      <c r="A4" s="4" t="inlineStr">
        <is>
          <t>Accumulated amortization</t>
        </is>
      </c>
      <c r="B4" s="6" t="n">
        <v>-982821</v>
      </c>
      <c r="C4" s="6" t="n">
        <v>-102231</v>
      </c>
    </row>
    <row r="5">
      <c r="A5" s="4" t="inlineStr">
        <is>
          <t>Impairment Expense</t>
        </is>
      </c>
      <c r="B5" s="6" t="n">
        <v>-5794602</v>
      </c>
      <c r="C5" s="4" t="inlineStr">
        <is>
          <t xml:space="preserve"> </t>
        </is>
      </c>
    </row>
    <row r="6">
      <c r="A6" s="4" t="inlineStr">
        <is>
          <t>Total patent costs, net</t>
        </is>
      </c>
      <c r="B6" s="5" t="n">
        <v>1</v>
      </c>
      <c r="C6" s="5" t="n">
        <v>67774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Accumulated Depreciation, Depletion and Amortization, Property, Plant, and Equipment</t>
        </is>
      </c>
      <c r="B3" s="5" t="n">
        <v>0</v>
      </c>
      <c r="C3" s="5" t="n">
        <v>77251</v>
      </c>
    </row>
    <row r="4">
      <c r="A4" s="4" t="inlineStr">
        <is>
          <t>Debt Instrument, Unamortized Discount, Current</t>
        </is>
      </c>
      <c r="B4" s="4" t="inlineStr">
        <is>
          <t xml:space="preserve"> </t>
        </is>
      </c>
      <c r="C4" s="5" t="n">
        <v>76255</v>
      </c>
    </row>
    <row r="5">
      <c r="A5" s="4" t="inlineStr">
        <is>
          <t>Preferred Stock, Shares Authorized</t>
        </is>
      </c>
      <c r="B5" s="4" t="inlineStr">
        <is>
          <t xml:space="preserve"> </t>
        </is>
      </c>
      <c r="C5" s="6" t="n">
        <v>10000000</v>
      </c>
    </row>
    <row r="6">
      <c r="A6" s="4" t="inlineStr">
        <is>
          <t>Preferred Stock, Par or Stated Value Per Share</t>
        </is>
      </c>
      <c r="B6" s="4" t="inlineStr">
        <is>
          <t xml:space="preserve"> </t>
        </is>
      </c>
      <c r="C6" s="7" t="n">
        <v>1e-05</v>
      </c>
    </row>
    <row r="7">
      <c r="A7" s="4" t="inlineStr">
        <is>
          <t>Preferred Stock, Shares Outstanding</t>
        </is>
      </c>
      <c r="B7" s="6" t="n">
        <v>0</v>
      </c>
      <c r="C7" s="4" t="inlineStr">
        <is>
          <t xml:space="preserve"> </t>
        </is>
      </c>
    </row>
    <row r="8">
      <c r="A8" s="4" t="inlineStr">
        <is>
          <t>Common Stock, Shares Authorized</t>
        </is>
      </c>
      <c r="B8" s="4" t="inlineStr">
        <is>
          <t xml:space="preserve"> </t>
        </is>
      </c>
      <c r="C8" s="6" t="n">
        <v>500000000</v>
      </c>
    </row>
    <row r="9">
      <c r="A9" s="4" t="inlineStr">
        <is>
          <t>Common Stock, Par or Stated Value Per Share</t>
        </is>
      </c>
      <c r="B9" s="4" t="inlineStr">
        <is>
          <t xml:space="preserve"> </t>
        </is>
      </c>
      <c r="C9" s="7" t="n">
        <v>1e-05</v>
      </c>
    </row>
    <row r="10">
      <c r="A10" s="4" t="inlineStr">
        <is>
          <t>Common Stock, Shares, Outstanding</t>
        </is>
      </c>
      <c r="B10" s="6" t="n">
        <v>374305480</v>
      </c>
      <c r="C10" s="6" t="n">
        <v>3432373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tangible Assets/Patents (Details Narrative) - USD ($)</t>
        </is>
      </c>
      <c r="B1" s="2" t="inlineStr">
        <is>
          <t>12 Months Ended</t>
        </is>
      </c>
    </row>
    <row r="2">
      <c r="B2" s="2" t="inlineStr">
        <is>
          <t>Sep. 30, 2022</t>
        </is>
      </c>
      <c r="C2" s="2" t="inlineStr">
        <is>
          <t>Sep. 30,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982821</v>
      </c>
      <c r="C4" s="5" t="n">
        <v>10223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Sep. 30, 2022</t>
        </is>
      </c>
      <c r="C1" s="2" t="inlineStr">
        <is>
          <t>Sep. 30, 2021</t>
        </is>
      </c>
    </row>
    <row r="2">
      <c r="A2" s="3" t="inlineStr">
        <is>
          <t>Debt Disclosure [Abstract]</t>
        </is>
      </c>
      <c r="B2" s="4" t="inlineStr">
        <is>
          <t xml:space="preserve"> </t>
        </is>
      </c>
      <c r="C2" s="4" t="inlineStr">
        <is>
          <t xml:space="preserve"> </t>
        </is>
      </c>
    </row>
    <row r="3">
      <c r="A3" s="4" t="inlineStr">
        <is>
          <t>Notes Payable, Current</t>
        </is>
      </c>
      <c r="B3" s="5" t="n">
        <v>76255</v>
      </c>
      <c r="C3" s="5" t="n">
        <v>60000</v>
      </c>
    </row>
    <row r="4">
      <c r="A4" s="4" t="inlineStr">
        <is>
          <t>Convertible Notes Payable</t>
        </is>
      </c>
      <c r="B4" s="5" t="n">
        <v>100747</v>
      </c>
      <c r="C4" s="5" t="n">
        <v>1730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vertible Notes Payable (Details Narrative) - USD ($)</t>
        </is>
      </c>
      <c r="B1" s="2" t="inlineStr">
        <is>
          <t>12 Months Ended</t>
        </is>
      </c>
    </row>
    <row r="2">
      <c r="B2" s="2" t="inlineStr">
        <is>
          <t>Sep. 30, 2016</t>
        </is>
      </c>
      <c r="C2" s="2" t="inlineStr">
        <is>
          <t>Sep. 30, 2022</t>
        </is>
      </c>
      <c r="D2" s="2" t="inlineStr">
        <is>
          <t>Sep. 30, 2021</t>
        </is>
      </c>
    </row>
    <row r="3">
      <c r="A3" s="3" t="inlineStr">
        <is>
          <t>Debt Instrument [Line Items]</t>
        </is>
      </c>
      <c r="B3" s="4" t="inlineStr">
        <is>
          <t xml:space="preserve"> </t>
        </is>
      </c>
      <c r="C3" s="4" t="inlineStr">
        <is>
          <t xml:space="preserve"> </t>
        </is>
      </c>
      <c r="D3" s="4" t="inlineStr">
        <is>
          <t xml:space="preserve"> </t>
        </is>
      </c>
    </row>
    <row r="4">
      <c r="A4" s="4" t="inlineStr">
        <is>
          <t>Interest Payable, Current</t>
        </is>
      </c>
      <c r="B4" s="4" t="inlineStr">
        <is>
          <t xml:space="preserve"> </t>
        </is>
      </c>
      <c r="C4" s="5" t="n">
        <v>161602</v>
      </c>
      <c r="D4" s="5" t="n">
        <v>154412</v>
      </c>
    </row>
    <row r="5">
      <c r="A5" s="4" t="inlineStr">
        <is>
          <t>Convertible Notes Payable</t>
        </is>
      </c>
      <c r="B5" s="4" t="inlineStr">
        <is>
          <t xml:space="preserve"> </t>
        </is>
      </c>
      <c r="C5" s="6" t="n">
        <v>100747</v>
      </c>
      <c r="D5" s="6" t="n">
        <v>173038</v>
      </c>
    </row>
    <row r="6">
      <c r="A6" s="4" t="inlineStr">
        <is>
          <t>Promissory Notes Payable [Member] | Six individual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Convertible, If-converted Value in Excess of Principal</t>
        </is>
      </c>
      <c r="B8" s="5" t="n">
        <v>60000</v>
      </c>
      <c r="C8" s="4" t="inlineStr">
        <is>
          <t xml:space="preserve"> </t>
        </is>
      </c>
      <c r="D8" s="4" t="inlineStr">
        <is>
          <t xml:space="preserve"> </t>
        </is>
      </c>
    </row>
    <row r="9">
      <c r="A9" s="4" t="inlineStr">
        <is>
          <t>Notes Payable</t>
        </is>
      </c>
      <c r="B9" s="4" t="inlineStr">
        <is>
          <t xml:space="preserve"> </t>
        </is>
      </c>
      <c r="C9" s="6" t="n">
        <v>118965</v>
      </c>
      <c r="D9" s="6" t="n">
        <v>96710</v>
      </c>
    </row>
    <row r="10">
      <c r="A10" s="4" t="inlineStr">
        <is>
          <t>Interest Payable, Current</t>
        </is>
      </c>
      <c r="B10" s="4" t="inlineStr">
        <is>
          <t xml:space="preserve"> </t>
        </is>
      </c>
      <c r="C10" s="6" t="n">
        <v>42710</v>
      </c>
      <c r="D10" s="6" t="n">
        <v>36710</v>
      </c>
    </row>
    <row r="11">
      <c r="A11" s="4" t="inlineStr">
        <is>
          <t>Convertible Secured Notes Payable [Member] | Investor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Payable, Current</t>
        </is>
      </c>
      <c r="B13" s="4" t="inlineStr">
        <is>
          <t xml:space="preserve"> </t>
        </is>
      </c>
      <c r="C13" s="6" t="n">
        <v>98150</v>
      </c>
      <c r="D13" s="6" t="n">
        <v>87537</v>
      </c>
    </row>
    <row r="14">
      <c r="A14" s="4" t="inlineStr">
        <is>
          <t>Exchange obligation payable</t>
        </is>
      </c>
      <c r="B14" s="4" t="inlineStr">
        <is>
          <t xml:space="preserve"> </t>
        </is>
      </c>
      <c r="C14" s="5" t="n">
        <v>168897</v>
      </c>
      <c r="D14" s="5" t="n">
        <v>158285</v>
      </c>
    </row>
    <row r="15">
      <c r="A15" s="4" t="inlineStr">
        <is>
          <t>Common Stock, Shares, Issued</t>
        </is>
      </c>
      <c r="B15" s="4" t="inlineStr">
        <is>
          <t xml:space="preserve"> </t>
        </is>
      </c>
      <c r="C15" s="6" t="n">
        <v>51026</v>
      </c>
      <c r="D15" s="6" t="n">
        <v>47820</v>
      </c>
    </row>
    <row r="16">
      <c r="A16" s="4" t="inlineStr">
        <is>
          <t>Convertible Secured Notes Payable [Member] | Individual Counterparty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Payable, Current</t>
        </is>
      </c>
      <c r="B18" s="4" t="inlineStr">
        <is>
          <t xml:space="preserve"> </t>
        </is>
      </c>
      <c r="C18" s="5" t="n">
        <v>9997</v>
      </c>
      <c r="D18" s="5" t="n">
        <v>16997</v>
      </c>
    </row>
    <row r="19">
      <c r="A19" s="4" t="inlineStr">
        <is>
          <t>Common Stock, Shares, Issued</t>
        </is>
      </c>
      <c r="B19" s="4" t="inlineStr">
        <is>
          <t xml:space="preserve"> </t>
        </is>
      </c>
      <c r="C19" s="6" t="n">
        <v>99994</v>
      </c>
      <c r="D19" s="6" t="n">
        <v>93994</v>
      </c>
    </row>
    <row r="20">
      <c r="A20" s="4" t="inlineStr">
        <is>
          <t>Convertible Notes Payable</t>
        </is>
      </c>
      <c r="B20" s="4" t="inlineStr">
        <is>
          <t xml:space="preserve"> </t>
        </is>
      </c>
      <c r="C20" s="5" t="n">
        <v>49997</v>
      </c>
      <c r="D20" s="4" t="inlineStr">
        <is>
          <t xml:space="preserve"> </t>
        </is>
      </c>
    </row>
    <row r="21">
      <c r="A21" s="4" t="inlineStr">
        <is>
          <t>Convertible Secured Notes Payable [Member] | Investor One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Payable, Current</t>
        </is>
      </c>
      <c r="B23" s="4" t="inlineStr">
        <is>
          <t xml:space="preserve"> </t>
        </is>
      </c>
      <c r="C23" s="4" t="inlineStr">
        <is>
          <t xml:space="preserve"> </t>
        </is>
      </c>
      <c r="D23" s="5" t="n">
        <v>4699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ockholders’ Equity (Details Narrative) - shares</t>
        </is>
      </c>
      <c r="B1" s="2" t="inlineStr">
        <is>
          <t>12 Months Ended</t>
        </is>
      </c>
    </row>
    <row r="2">
      <c r="B2" s="2" t="inlineStr">
        <is>
          <t>Sep. 30, 2021</t>
        </is>
      </c>
      <c r="C2" s="2" t="inlineStr">
        <is>
          <t>Sep. 30, 2022</t>
        </is>
      </c>
    </row>
    <row r="3">
      <c r="A3" s="3" t="inlineStr">
        <is>
          <t>Defined Benefit Plan Disclosure [Line Items]</t>
        </is>
      </c>
      <c r="B3" s="4" t="inlineStr">
        <is>
          <t xml:space="preserve"> </t>
        </is>
      </c>
      <c r="C3" s="4" t="inlineStr">
        <is>
          <t xml:space="preserve"> </t>
        </is>
      </c>
    </row>
    <row r="4">
      <c r="A4" s="4" t="inlineStr">
        <is>
          <t>Common Stock, Shares Authorized</t>
        </is>
      </c>
      <c r="B4" s="6" t="n">
        <v>500000000</v>
      </c>
      <c r="C4" s="4" t="inlineStr">
        <is>
          <t xml:space="preserve"> </t>
        </is>
      </c>
    </row>
    <row r="5">
      <c r="A5" s="4" t="inlineStr">
        <is>
          <t>Common Stock, Shares, Outstanding</t>
        </is>
      </c>
      <c r="B5" s="6" t="n">
        <v>343237369</v>
      </c>
      <c r="C5" s="6" t="n">
        <v>374305480</v>
      </c>
    </row>
    <row r="6">
      <c r="A6" s="4" t="inlineStr">
        <is>
          <t>Board of Directors, Employees and Consultants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otal shares issued</t>
        </is>
      </c>
      <c r="B8" s="6" t="n">
        <v>96998646</v>
      </c>
      <c r="C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lated Party Transactions (Details Narrative) - USD ($)</t>
        </is>
      </c>
      <c r="B1" s="2" t="inlineStr">
        <is>
          <t>12 Months Ended</t>
        </is>
      </c>
    </row>
    <row r="2">
      <c r="B2" s="2" t="inlineStr">
        <is>
          <t>Sep. 30, 2022</t>
        </is>
      </c>
      <c r="C2" s="2" t="inlineStr">
        <is>
          <t>Sep. 30, 2021</t>
        </is>
      </c>
    </row>
    <row r="3">
      <c r="A3" s="3" t="inlineStr">
        <is>
          <t>Related Party Transaction [Line Items]</t>
        </is>
      </c>
      <c r="B3" s="4" t="inlineStr">
        <is>
          <t xml:space="preserve"> </t>
        </is>
      </c>
      <c r="C3" s="4" t="inlineStr">
        <is>
          <t xml:space="preserve"> </t>
        </is>
      </c>
    </row>
    <row r="4">
      <c r="A4" s="4" t="inlineStr">
        <is>
          <t>[custom:DueToRelatedPartiesCurrentTwo-0]</t>
        </is>
      </c>
      <c r="B4" s="5" t="n">
        <v>1342405</v>
      </c>
      <c r="C4" s="5" t="n">
        <v>947826</v>
      </c>
    </row>
    <row r="5">
      <c r="A5" s="4" t="inlineStr">
        <is>
          <t>Share-Based Payment Arrangement, Expense</t>
        </is>
      </c>
      <c r="B5" s="6" t="n">
        <v>13207981</v>
      </c>
      <c r="C5" s="6" t="n">
        <v>33793499</v>
      </c>
    </row>
    <row r="6">
      <c r="A6" s="4" t="inlineStr">
        <is>
          <t>Director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hare-Based Payment Arrangement, Expense</t>
        </is>
      </c>
      <c r="B8" s="6" t="n">
        <v>9712500</v>
      </c>
      <c r="C8" s="6" t="n">
        <v>6293368</v>
      </c>
    </row>
    <row r="9">
      <c r="A9" s="4" t="inlineStr">
        <is>
          <t>PGRNZ Limited [Member] | Chief Executive Officer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roceeds from Related Party Debt</t>
        </is>
      </c>
      <c r="B11" s="4" t="inlineStr">
        <is>
          <t xml:space="preserve"> </t>
        </is>
      </c>
      <c r="C11" s="5" t="n">
        <v>203150</v>
      </c>
    </row>
    <row r="12">
      <c r="A12" s="4" t="inlineStr">
        <is>
          <t>Repayments of Related Party Debt</t>
        </is>
      </c>
      <c r="B12" s="6" t="n">
        <v>92158</v>
      </c>
      <c r="C12" s="4" t="inlineStr">
        <is>
          <t xml:space="preserve"> </t>
        </is>
      </c>
    </row>
    <row r="13">
      <c r="A13" s="4" t="inlineStr">
        <is>
          <t>Alang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custom:DueToRelatedPartiesCurrentTwo-0]</t>
        </is>
      </c>
      <c r="B15" s="6" t="n">
        <v>5623</v>
      </c>
      <c r="C15" s="4" t="inlineStr">
        <is>
          <t xml:space="preserve"> </t>
        </is>
      </c>
    </row>
    <row r="16">
      <c r="A16" s="4" t="inlineStr">
        <is>
          <t>F.J.Garafalo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custom:DueToRelatedPartiesCurrentTwo-0]</t>
        </is>
      </c>
      <c r="B18" s="5" t="n">
        <v>3500</v>
      </c>
      <c r="C1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 - USD ($)</t>
        </is>
      </c>
      <c r="B1" s="2" t="inlineStr">
        <is>
          <t>12 Months Ended</t>
        </is>
      </c>
    </row>
    <row r="2">
      <c r="B2" s="2" t="inlineStr">
        <is>
          <t>Sep. 30, 2022</t>
        </is>
      </c>
      <c r="C2" s="2" t="inlineStr">
        <is>
          <t>Sep. 30, 2021</t>
        </is>
      </c>
    </row>
    <row r="3">
      <c r="A3" s="3" t="inlineStr">
        <is>
          <t>Operating Loss Carryforwards [Line Items]</t>
        </is>
      </c>
      <c r="B3" s="4" t="inlineStr">
        <is>
          <t xml:space="preserve"> </t>
        </is>
      </c>
      <c r="C3" s="4" t="inlineStr">
        <is>
          <t xml:space="preserve"> </t>
        </is>
      </c>
    </row>
    <row r="4">
      <c r="A4" s="4" t="inlineStr">
        <is>
          <t>Loss before income taxes</t>
        </is>
      </c>
      <c r="B4" s="5" t="n">
        <v>-7797452</v>
      </c>
      <c r="C4" s="5" t="n">
        <v>-899315</v>
      </c>
    </row>
    <row r="5">
      <c r="A5" s="4" t="inlineStr">
        <is>
          <t>Local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Loss before income taxes</t>
        </is>
      </c>
      <c r="B7" s="6" t="n">
        <v>-7181972</v>
      </c>
      <c r="C7" s="6" t="n">
        <v>-338679</v>
      </c>
    </row>
    <row r="8">
      <c r="A8" s="4" t="inlineStr">
        <is>
          <t>Foreign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Loss before income taxes</t>
        </is>
      </c>
      <c r="B10" s="5" t="n">
        <v>-615480</v>
      </c>
      <c r="C10" s="5" t="n">
        <v>-56063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Sep. 30, 2022</t>
        </is>
      </c>
      <c r="C2" s="2" t="inlineStr">
        <is>
          <t>Sep. 30, 2021</t>
        </is>
      </c>
    </row>
    <row r="3">
      <c r="A3" s="4" t="inlineStr">
        <is>
          <t>Net income (loss)</t>
        </is>
      </c>
      <c r="B3" s="5" t="n">
        <v>-7797452</v>
      </c>
      <c r="C3" s="5" t="n">
        <v>-899315</v>
      </c>
    </row>
    <row r="4">
      <c r="A4" s="4" t="inlineStr">
        <is>
          <t>UNITED STATES</t>
        </is>
      </c>
      <c r="B4" s="4" t="inlineStr">
        <is>
          <t xml:space="preserve"> </t>
        </is>
      </c>
      <c r="C4" s="4" t="inlineStr">
        <is>
          <t xml:space="preserve"> </t>
        </is>
      </c>
    </row>
    <row r="5">
      <c r="A5" s="4" t="inlineStr">
        <is>
          <t>Net income (loss)</t>
        </is>
      </c>
      <c r="B5" s="5" t="n">
        <v>-7181972</v>
      </c>
      <c r="C5" s="5" t="n">
        <v>-338679</v>
      </c>
    </row>
    <row r="6">
      <c r="A6" s="4" t="inlineStr">
        <is>
          <t>Effective tax rate</t>
        </is>
      </c>
      <c r="B6" s="10" t="n">
        <v>0.21</v>
      </c>
      <c r="C6" s="10" t="n">
        <v>0.21</v>
      </c>
    </row>
    <row r="7">
      <c r="A7" s="4" t="inlineStr">
        <is>
          <t>Income tax expense (benefit)</t>
        </is>
      </c>
      <c r="B7" s="5" t="n">
        <v>-1508214</v>
      </c>
      <c r="C7" s="5" t="n">
        <v>-71123</v>
      </c>
    </row>
    <row r="8">
      <c r="A8" s="4" t="inlineStr">
        <is>
          <t>Less: valuation allowance</t>
        </is>
      </c>
      <c r="B8" s="6" t="n">
        <v>1508214</v>
      </c>
      <c r="C8" s="6" t="n">
        <v>71123</v>
      </c>
    </row>
    <row r="9">
      <c r="A9" s="4" t="inlineStr">
        <is>
          <t>Income tax expense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Sep. 30, 2022</t>
        </is>
      </c>
      <c r="C1" s="2" t="inlineStr">
        <is>
          <t>Sep. 30, 2021</t>
        </is>
      </c>
    </row>
    <row r="2">
      <c r="A2" s="4" t="inlineStr">
        <is>
          <t>Valuation allowance</t>
        </is>
      </c>
      <c r="B2" s="5" t="n">
        <v>-4432494</v>
      </c>
      <c r="C2" s="5" t="n">
        <v>-2751946</v>
      </c>
    </row>
    <row r="3">
      <c r="A3" s="4" t="inlineStr">
        <is>
          <t>Net deferred tax asset</t>
        </is>
      </c>
      <c r="B3" s="4" t="inlineStr">
        <is>
          <t xml:space="preserve"> </t>
        </is>
      </c>
      <c r="C3" s="4" t="inlineStr">
        <is>
          <t xml:space="preserve"> </t>
        </is>
      </c>
    </row>
    <row r="4">
      <c r="A4" s="4" t="inlineStr">
        <is>
          <t>UNITED STATES</t>
        </is>
      </c>
      <c r="B4" s="4" t="inlineStr">
        <is>
          <t xml:space="preserve"> </t>
        </is>
      </c>
      <c r="C4" s="4" t="inlineStr">
        <is>
          <t xml:space="preserve"> </t>
        </is>
      </c>
    </row>
    <row r="5">
      <c r="A5" s="4" t="inlineStr">
        <is>
          <t>Net operating tax carryforwards</t>
        </is>
      </c>
      <c r="B5" s="6" t="n">
        <v>3353374</v>
      </c>
      <c r="C5" s="6" t="n">
        <v>1845160</v>
      </c>
    </row>
    <row r="6">
      <c r="A6" s="4" t="inlineStr">
        <is>
          <t>Valuation allowance</t>
        </is>
      </c>
      <c r="B6" s="6" t="n">
        <v>-3353374</v>
      </c>
      <c r="C6" s="6" t="n">
        <v>-1845160</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3) - USD ($)</t>
        </is>
      </c>
      <c r="B1" s="2" t="inlineStr">
        <is>
          <t>12 Months Ended</t>
        </is>
      </c>
    </row>
    <row r="2">
      <c r="B2" s="2" t="inlineStr">
        <is>
          <t>Sep. 30, 2022</t>
        </is>
      </c>
      <c r="C2" s="2" t="inlineStr">
        <is>
          <t>Sep. 30, 2021</t>
        </is>
      </c>
    </row>
    <row r="3">
      <c r="A3" s="4" t="inlineStr">
        <is>
          <t>Net income (loss)</t>
        </is>
      </c>
      <c r="B3" s="5" t="n">
        <v>-7797452</v>
      </c>
      <c r="C3" s="5" t="n">
        <v>-899315</v>
      </c>
    </row>
    <row r="4">
      <c r="A4" s="4" t="inlineStr">
        <is>
          <t>NEW ZEALAND</t>
        </is>
      </c>
      <c r="B4" s="4" t="inlineStr">
        <is>
          <t xml:space="preserve"> </t>
        </is>
      </c>
      <c r="C4" s="4" t="inlineStr">
        <is>
          <t xml:space="preserve"> </t>
        </is>
      </c>
    </row>
    <row r="5">
      <c r="A5" s="4" t="inlineStr">
        <is>
          <t>Net income (loss)</t>
        </is>
      </c>
      <c r="B5" s="5" t="n">
        <v>-615480</v>
      </c>
      <c r="C5" s="5" t="n">
        <v>-560636</v>
      </c>
    </row>
    <row r="6">
      <c r="A6" s="4" t="inlineStr">
        <is>
          <t>Effective tax rate</t>
        </is>
      </c>
      <c r="B6" s="10" t="n">
        <v>0.28</v>
      </c>
      <c r="C6" s="10" t="n">
        <v>0.28</v>
      </c>
    </row>
    <row r="7">
      <c r="A7" s="4" t="inlineStr">
        <is>
          <t>Income tax expense (benefit)</t>
        </is>
      </c>
      <c r="B7" s="5" t="n">
        <v>-172334</v>
      </c>
      <c r="C7" s="5" t="n">
        <v>-156978</v>
      </c>
    </row>
    <row r="8">
      <c r="A8" s="4" t="inlineStr">
        <is>
          <t>Less: valuation allowance</t>
        </is>
      </c>
      <c r="B8" s="6" t="n">
        <v>172334</v>
      </c>
      <c r="C8" s="6" t="n">
        <v>156978</v>
      </c>
    </row>
    <row r="9">
      <c r="A9" s="4" t="inlineStr">
        <is>
          <t>Income tax expense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4) - USD ($)</t>
        </is>
      </c>
      <c r="B1" s="2" t="inlineStr">
        <is>
          <t>Sep. 30, 2022</t>
        </is>
      </c>
      <c r="C1" s="2" t="inlineStr">
        <is>
          <t>Sep. 30, 2021</t>
        </is>
      </c>
    </row>
    <row r="2">
      <c r="A2" s="4" t="inlineStr">
        <is>
          <t>Valuation allowance</t>
        </is>
      </c>
      <c r="B2" s="5" t="n">
        <v>-4432494</v>
      </c>
      <c r="C2" s="5" t="n">
        <v>-2751946</v>
      </c>
    </row>
    <row r="3">
      <c r="A3" s="4" t="inlineStr">
        <is>
          <t>Net deferred tax asset</t>
        </is>
      </c>
      <c r="B3" s="4" t="inlineStr">
        <is>
          <t xml:space="preserve"> </t>
        </is>
      </c>
      <c r="C3" s="4" t="inlineStr">
        <is>
          <t xml:space="preserve"> </t>
        </is>
      </c>
    </row>
    <row r="4">
      <c r="A4" s="4" t="inlineStr">
        <is>
          <t>NEW ZEALAND</t>
        </is>
      </c>
      <c r="B4" s="4" t="inlineStr">
        <is>
          <t xml:space="preserve"> </t>
        </is>
      </c>
      <c r="C4" s="4" t="inlineStr">
        <is>
          <t xml:space="preserve"> </t>
        </is>
      </c>
    </row>
    <row r="5">
      <c r="A5" s="4" t="inlineStr">
        <is>
          <t>Net operating tax carryforwards</t>
        </is>
      </c>
      <c r="B5" s="6" t="n">
        <v>1079121</v>
      </c>
      <c r="C5" s="6" t="n">
        <v>906786</v>
      </c>
    </row>
    <row r="6">
      <c r="A6" s="4" t="inlineStr">
        <is>
          <t>Valuation allowance</t>
        </is>
      </c>
      <c r="B6" s="6" t="n">
        <v>-1079121</v>
      </c>
      <c r="C6" s="6" t="n">
        <v>-906786</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Professional fees</t>
        </is>
      </c>
      <c r="B6" s="6" t="n">
        <v>13912620</v>
      </c>
      <c r="C6" s="6" t="n">
        <v>34377901</v>
      </c>
    </row>
    <row r="7">
      <c r="A7" s="4" t="inlineStr">
        <is>
          <t>General and administration</t>
        </is>
      </c>
      <c r="B7" s="6" t="n">
        <v>1109221</v>
      </c>
      <c r="C7" s="6" t="n">
        <v>301543</v>
      </c>
    </row>
    <row r="8">
      <c r="A8" s="4" t="inlineStr">
        <is>
          <t>Total operating expenses</t>
        </is>
      </c>
      <c r="B8" s="6" t="n">
        <v>15021841</v>
      </c>
      <c r="C8" s="6" t="n">
        <v>34679444</v>
      </c>
    </row>
    <row r="9">
      <c r="A9" s="4" t="inlineStr">
        <is>
          <t>Operating Loss</t>
        </is>
      </c>
      <c r="B9" s="6" t="n">
        <v>-15021841</v>
      </c>
      <c r="C9" s="6" t="n">
        <v>-34679444</v>
      </c>
    </row>
    <row r="10">
      <c r="A10" s="3" t="inlineStr">
        <is>
          <t>Other Income (Expense):</t>
        </is>
      </c>
      <c r="B10" s="4" t="inlineStr">
        <is>
          <t xml:space="preserve"> </t>
        </is>
      </c>
      <c r="C10" s="4" t="inlineStr">
        <is>
          <t xml:space="preserve"> </t>
        </is>
      </c>
    </row>
    <row r="11">
      <c r="A11" s="4" t="inlineStr">
        <is>
          <t>Interest expense</t>
        </is>
      </c>
      <c r="B11" s="6" t="n">
        <v>-35262</v>
      </c>
      <c r="C11" s="6" t="n">
        <v>-151203</v>
      </c>
    </row>
    <row r="12">
      <c r="A12" s="4" t="inlineStr">
        <is>
          <t>Rental income</t>
        </is>
      </c>
      <c r="B12" s="6" t="n">
        <v>24982</v>
      </c>
      <c r="C12" s="6" t="n">
        <v>15703</v>
      </c>
    </row>
    <row r="13">
      <c r="A13" s="4" t="inlineStr">
        <is>
          <t>Loss on extinguishment of debt</t>
        </is>
      </c>
      <c r="B13" s="6" t="n">
        <v>-192652</v>
      </c>
      <c r="C13" s="4" t="inlineStr">
        <is>
          <t xml:space="preserve"> </t>
        </is>
      </c>
    </row>
    <row r="14">
      <c r="A14" s="4" t="inlineStr">
        <is>
          <t>Impairment of assets</t>
        </is>
      </c>
      <c r="B14" s="6" t="n">
        <v>-5794603</v>
      </c>
      <c r="C14" s="4" t="inlineStr">
        <is>
          <t xml:space="preserve"> </t>
        </is>
      </c>
    </row>
    <row r="15">
      <c r="A15" s="4" t="inlineStr">
        <is>
          <t>Total Other Expense</t>
        </is>
      </c>
      <c r="B15" s="6" t="n">
        <v>-5997535</v>
      </c>
      <c r="C15" s="6" t="n">
        <v>-135500</v>
      </c>
    </row>
    <row r="16">
      <c r="A16" s="4" t="inlineStr">
        <is>
          <t>Net Loss</t>
        </is>
      </c>
      <c r="B16" s="6" t="n">
        <v>-21019376</v>
      </c>
      <c r="C16" s="6" t="n">
        <v>-34814944</v>
      </c>
    </row>
    <row r="17">
      <c r="A17" s="3" t="inlineStr">
        <is>
          <t>Other comprehensive income (loss)</t>
        </is>
      </c>
      <c r="B17" s="4" t="inlineStr">
        <is>
          <t xml:space="preserve"> </t>
        </is>
      </c>
      <c r="C17" s="4" t="inlineStr">
        <is>
          <t xml:space="preserve"> </t>
        </is>
      </c>
    </row>
    <row r="18">
      <c r="A18" s="4" t="inlineStr">
        <is>
          <t>Foreign currency translation adjustment</t>
        </is>
      </c>
      <c r="B18" s="6" t="n">
        <v>182661</v>
      </c>
      <c r="C18" s="6" t="n">
        <v>-55887</v>
      </c>
    </row>
    <row r="19">
      <c r="A19" s="4" t="inlineStr">
        <is>
          <t>Comprehensive Loss</t>
        </is>
      </c>
      <c r="B19" s="6" t="n">
        <v>-20836715</v>
      </c>
      <c r="C19" s="6" t="n">
        <v>-34870831</v>
      </c>
    </row>
    <row r="20">
      <c r="A20" s="4" t="inlineStr">
        <is>
          <t>Net Loss available to common shareholders</t>
        </is>
      </c>
      <c r="B20" s="5" t="n">
        <v>-20836715</v>
      </c>
      <c r="C20" s="5" t="n">
        <v>-34870831</v>
      </c>
    </row>
    <row r="21">
      <c r="A21" s="4" t="inlineStr">
        <is>
          <t>Basic and diluted loss per common share</t>
        </is>
      </c>
      <c r="B21" s="8" t="n">
        <v>-0.06</v>
      </c>
      <c r="C21" s="8" t="n">
        <v>-0.14</v>
      </c>
    </row>
    <row r="22">
      <c r="A22" s="3" t="inlineStr">
        <is>
          <t>Weighted average number of common shares outstanding</t>
        </is>
      </c>
      <c r="B22" s="4" t="inlineStr">
        <is>
          <t xml:space="preserve"> </t>
        </is>
      </c>
      <c r="C22" s="4" t="inlineStr">
        <is>
          <t xml:space="preserve"> </t>
        </is>
      </c>
    </row>
    <row r="23">
      <c r="A23" s="4" t="inlineStr">
        <is>
          <t>Basic and diluted</t>
        </is>
      </c>
      <c r="B23" s="6" t="n">
        <v>363203503</v>
      </c>
      <c r="C23" s="6" t="n">
        <v>2575219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come tax provision (Details) - USD ($)</t>
        </is>
      </c>
      <c r="B1" s="2" t="inlineStr">
        <is>
          <t>Sep. 30, 2022</t>
        </is>
      </c>
      <c r="C1" s="2" t="inlineStr">
        <is>
          <t>Sep. 30, 2021</t>
        </is>
      </c>
    </row>
    <row r="2">
      <c r="A2" s="4" t="inlineStr">
        <is>
          <t>Total</t>
        </is>
      </c>
      <c r="B2" s="5" t="n">
        <v>4432494</v>
      </c>
      <c r="C2" s="5" t="n">
        <v>2751946</v>
      </c>
    </row>
    <row r="3">
      <c r="A3" s="4" t="inlineStr">
        <is>
          <t>Valuation allowance</t>
        </is>
      </c>
      <c r="B3" s="6" t="n">
        <v>-4432494</v>
      </c>
      <c r="C3" s="6" t="n">
        <v>-2751946</v>
      </c>
    </row>
    <row r="4">
      <c r="A4" s="4" t="inlineStr">
        <is>
          <t>Deferred Tax Assets, Net of Valuation Allowance</t>
        </is>
      </c>
      <c r="B4" s="4" t="inlineStr">
        <is>
          <t xml:space="preserve"> </t>
        </is>
      </c>
      <c r="C4" s="4" t="inlineStr">
        <is>
          <t xml:space="preserve"> </t>
        </is>
      </c>
    </row>
    <row r="5">
      <c r="A5" s="4" t="inlineStr">
        <is>
          <t>UNITED STATES</t>
        </is>
      </c>
      <c r="B5" s="4" t="inlineStr">
        <is>
          <t xml:space="preserve"> </t>
        </is>
      </c>
      <c r="C5" s="4" t="inlineStr">
        <is>
          <t xml:space="preserve"> </t>
        </is>
      </c>
    </row>
    <row r="6">
      <c r="A6" s="4" t="inlineStr">
        <is>
          <t>Total</t>
        </is>
      </c>
      <c r="B6" s="6" t="n">
        <v>3353374</v>
      </c>
      <c r="C6" s="6" t="n">
        <v>1845160</v>
      </c>
    </row>
    <row r="7">
      <c r="A7" s="4" t="inlineStr">
        <is>
          <t>Valuation allowance</t>
        </is>
      </c>
      <c r="B7" s="6" t="n">
        <v>-3353374</v>
      </c>
      <c r="C7" s="6" t="n">
        <v>-1845160</v>
      </c>
    </row>
    <row r="8">
      <c r="A8" s="4" t="inlineStr">
        <is>
          <t>Deferred Tax Assets, Net of Valuation Allowance</t>
        </is>
      </c>
      <c r="B8" s="4" t="inlineStr">
        <is>
          <t xml:space="preserve"> </t>
        </is>
      </c>
      <c r="C8" s="4" t="inlineStr">
        <is>
          <t xml:space="preserve"> </t>
        </is>
      </c>
    </row>
    <row r="9">
      <c r="A9" s="4" t="inlineStr">
        <is>
          <t>NEW ZEALAND</t>
        </is>
      </c>
      <c r="B9" s="4" t="inlineStr">
        <is>
          <t xml:space="preserve"> </t>
        </is>
      </c>
      <c r="C9" s="4" t="inlineStr">
        <is>
          <t xml:space="preserve"> </t>
        </is>
      </c>
    </row>
    <row r="10">
      <c r="A10" s="4" t="inlineStr">
        <is>
          <t>Total</t>
        </is>
      </c>
      <c r="B10" s="6" t="n">
        <v>1079121</v>
      </c>
      <c r="C10" s="6" t="n">
        <v>906786</v>
      </c>
    </row>
    <row r="11">
      <c r="A11" s="4" t="inlineStr">
        <is>
          <t>Valuation allowance</t>
        </is>
      </c>
      <c r="B11" s="6" t="n">
        <v>-1079121</v>
      </c>
      <c r="C11" s="6" t="n">
        <v>-906786</v>
      </c>
    </row>
    <row r="12">
      <c r="A12" s="4" t="inlineStr">
        <is>
          <t>Deferred Tax Assets, Net of Valuation Allowance</t>
        </is>
      </c>
      <c r="B12" s="4" t="inlineStr">
        <is>
          <t xml:space="preserve"> </t>
        </is>
      </c>
      <c r="C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Sep. 30, 2022</t>
        </is>
      </c>
      <c r="C2" s="2" t="inlineStr">
        <is>
          <t>Sep. 30, 2021</t>
        </is>
      </c>
    </row>
    <row r="3">
      <c r="A3" s="4" t="inlineStr">
        <is>
          <t>Deferred Compensation Arrangement with Individual, Allocated Share-Based Compensation Expense</t>
        </is>
      </c>
      <c r="B3" s="5" t="n">
        <v>21019376</v>
      </c>
      <c r="C3" s="4" t="inlineStr">
        <is>
          <t xml:space="preserve"> </t>
        </is>
      </c>
    </row>
    <row r="4">
      <c r="A4" s="4" t="inlineStr">
        <is>
          <t>Debt Instrument, Unamortized Discount</t>
        </is>
      </c>
      <c r="B4" s="6" t="n">
        <v>13207981</v>
      </c>
      <c r="C4" s="5" t="n">
        <v>13943</v>
      </c>
    </row>
    <row r="5">
      <c r="A5" s="4" t="inlineStr">
        <is>
          <t>UNITED STATES</t>
        </is>
      </c>
      <c r="B5" s="4" t="inlineStr">
        <is>
          <t xml:space="preserve"> </t>
        </is>
      </c>
      <c r="C5" s="4" t="inlineStr">
        <is>
          <t xml:space="preserve"> </t>
        </is>
      </c>
    </row>
    <row r="6">
      <c r="A6" s="4" t="inlineStr">
        <is>
          <t>Deferred Tax Assets, Operating Loss Carryforwards</t>
        </is>
      </c>
      <c r="B6" s="5" t="n">
        <v>15968446</v>
      </c>
      <c r="C6" s="5" t="n">
        <v>670229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8" customWidth="1" min="1" max="1"/>
    <col width="22" customWidth="1" min="2" max="2"/>
    <col width="36" customWidth="1" min="3" max="3"/>
    <col width="26" customWidth="1" min="4" max="4"/>
    <col width="27" customWidth="1" min="5" max="5"/>
    <col width="37" customWidth="1" min="6" max="6"/>
    <col width="13" customWidth="1" min="7" max="7"/>
  </cols>
  <sheetData>
    <row r="1">
      <c r="A1" s="1" t="inlineStr">
        <is>
          <t>CONSOLIDATED STATEMENTS OF STOCKHOLDERS DEFICIT - USD ($)</t>
        </is>
      </c>
      <c r="B1" s="2" t="inlineStr">
        <is>
          <t>Common Stock [Member]</t>
        </is>
      </c>
      <c r="C1" s="2" t="inlineStr">
        <is>
          <t>Additional Paid-in Capital [Member]</t>
        </is>
      </c>
      <c r="D1" s="2" t="inlineStr">
        <is>
          <t>Stock Receivable [Member]</t>
        </is>
      </c>
      <c r="E1" s="2" t="inlineStr">
        <is>
          <t>Retained Earnings [Member]</t>
        </is>
      </c>
      <c r="F1" s="2" t="inlineStr">
        <is>
          <t>AOCI Attributable to Parent [Member]</t>
        </is>
      </c>
      <c r="G1" s="2" t="inlineStr">
        <is>
          <t>Total</t>
        </is>
      </c>
    </row>
    <row r="2">
      <c r="A2" s="4" t="inlineStr">
        <is>
          <t>Beginning balance, value at Sep. 30, 2020</t>
        </is>
      </c>
      <c r="B2" s="5" t="n">
        <v>2463</v>
      </c>
      <c r="C2" s="5" t="n">
        <v>9508943</v>
      </c>
      <c r="D2" s="4" t="inlineStr">
        <is>
          <t xml:space="preserve"> </t>
        </is>
      </c>
      <c r="E2" s="5" t="n">
        <v>-11235696</v>
      </c>
      <c r="F2" s="5" t="n">
        <v>52015</v>
      </c>
      <c r="G2" s="5" t="n">
        <v>-1672275</v>
      </c>
    </row>
    <row r="3">
      <c r="A3" s="4" t="inlineStr">
        <is>
          <t>Ending Balance at Sep. 30, 2020</t>
        </is>
      </c>
      <c r="B3" s="6" t="n">
        <v>24624872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for cash</t>
        </is>
      </c>
      <c r="B4" s="5" t="n">
        <v>20</v>
      </c>
      <c r="C4" s="6" t="n">
        <v>138073</v>
      </c>
      <c r="D4" s="4" t="inlineStr">
        <is>
          <t xml:space="preserve"> </t>
        </is>
      </c>
      <c r="E4" s="4" t="inlineStr">
        <is>
          <t xml:space="preserve"> </t>
        </is>
      </c>
      <c r="F4" s="4" t="inlineStr">
        <is>
          <t xml:space="preserve"> </t>
        </is>
      </c>
      <c r="G4" s="6" t="n">
        <v>138093</v>
      </c>
    </row>
    <row r="5">
      <c r="A5" s="4" t="inlineStr">
        <is>
          <t>Shares issued for cash</t>
        </is>
      </c>
      <c r="B5" s="6" t="n">
        <v>19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5" t="n">
        <v>629</v>
      </c>
      <c r="C6" s="6" t="n">
        <v>33792870</v>
      </c>
      <c r="D6" s="4" t="inlineStr">
        <is>
          <t xml:space="preserve"> </t>
        </is>
      </c>
      <c r="E6" s="4" t="inlineStr">
        <is>
          <t xml:space="preserve"> </t>
        </is>
      </c>
      <c r="F6" s="4" t="inlineStr">
        <is>
          <t xml:space="preserve"> </t>
        </is>
      </c>
      <c r="G6" s="6" t="n">
        <v>33793499</v>
      </c>
    </row>
    <row r="7">
      <c r="A7" s="4" t="inlineStr">
        <is>
          <t>Stock-based compensation</t>
        </is>
      </c>
      <c r="B7" s="6" t="n">
        <v>6288859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sion of notes</t>
        </is>
      </c>
      <c r="B8" s="5" t="n">
        <v>7</v>
      </c>
      <c r="C8" s="6" t="n">
        <v>204403</v>
      </c>
      <c r="D8" s="4" t="inlineStr">
        <is>
          <t xml:space="preserve"> </t>
        </is>
      </c>
      <c r="E8" s="4" t="inlineStr">
        <is>
          <t xml:space="preserve"> </t>
        </is>
      </c>
      <c r="F8" s="4" t="inlineStr">
        <is>
          <t xml:space="preserve"> </t>
        </is>
      </c>
      <c r="G8" s="6" t="n">
        <v>204410</v>
      </c>
    </row>
    <row r="9">
      <c r="A9" s="4" t="inlineStr">
        <is>
          <t>Conversion of notes</t>
        </is>
      </c>
      <c r="B9" s="6" t="n">
        <v>53444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for acquisition of intangible assets</t>
        </is>
      </c>
      <c r="B10" s="5" t="n">
        <v>318</v>
      </c>
      <c r="C10" s="6" t="n">
        <v>6278633</v>
      </c>
      <c r="D10" s="6" t="n">
        <v>-720000</v>
      </c>
      <c r="E10" s="4" t="inlineStr">
        <is>
          <t xml:space="preserve"> </t>
        </is>
      </c>
      <c r="F10" s="4" t="inlineStr">
        <is>
          <t xml:space="preserve"> </t>
        </is>
      </c>
      <c r="G10" s="6" t="n">
        <v>5558951</v>
      </c>
    </row>
    <row r="11">
      <c r="A11" s="4" t="inlineStr">
        <is>
          <t>Shares issued for acquisition of intangible assets</t>
        </is>
      </c>
      <c r="B11" s="6" t="n">
        <v>3166560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6" t="n">
        <v>55887</v>
      </c>
      <c r="G12" s="6" t="n">
        <v>55887</v>
      </c>
    </row>
    <row r="13">
      <c r="A13" s="4" t="inlineStr">
        <is>
          <t>Other comprehensive income, net of tax</t>
        </is>
      </c>
      <c r="B13" s="4" t="inlineStr">
        <is>
          <t xml:space="preserve"> </t>
        </is>
      </c>
      <c r="C13" s="4" t="inlineStr">
        <is>
          <t xml:space="preserve"> </t>
        </is>
      </c>
      <c r="D13" s="4" t="inlineStr">
        <is>
          <t xml:space="preserve"> </t>
        </is>
      </c>
      <c r="E13" s="6" t="n">
        <v>-34814944</v>
      </c>
      <c r="F13" s="4" t="inlineStr">
        <is>
          <t xml:space="preserve"> </t>
        </is>
      </c>
      <c r="G13" s="6" t="n">
        <v>-34814944</v>
      </c>
    </row>
    <row r="14">
      <c r="A14" s="4" t="inlineStr">
        <is>
          <t>Ending balance, value at Sep. 30, 2021</t>
        </is>
      </c>
      <c r="B14" s="5" t="n">
        <v>3437</v>
      </c>
      <c r="C14" s="6" t="n">
        <v>49922922</v>
      </c>
      <c r="D14" s="6" t="n">
        <v>-720000</v>
      </c>
      <c r="E14" s="6" t="n">
        <v>-46050640</v>
      </c>
      <c r="F14" s="6" t="n">
        <v>107902</v>
      </c>
      <c r="G14" s="6" t="n">
        <v>3263621</v>
      </c>
    </row>
    <row r="15">
      <c r="A15" s="4" t="inlineStr">
        <is>
          <t>Ending Balance at Sep. 30, 2021</t>
        </is>
      </c>
      <c r="B15" s="6" t="n">
        <v>34323736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for cash</t>
        </is>
      </c>
      <c r="B16" s="5" t="n">
        <v>12</v>
      </c>
      <c r="C16" s="6" t="n">
        <v>121909</v>
      </c>
      <c r="D16" s="6" t="n">
        <v>-75000</v>
      </c>
      <c r="E16" s="4" t="inlineStr">
        <is>
          <t xml:space="preserve"> </t>
        </is>
      </c>
      <c r="F16" s="4" t="inlineStr">
        <is>
          <t xml:space="preserve"> </t>
        </is>
      </c>
      <c r="G16" s="6" t="n">
        <v>46921</v>
      </c>
    </row>
    <row r="17">
      <c r="A17" s="4" t="inlineStr">
        <is>
          <t>Shares issued for cash</t>
        </is>
      </c>
      <c r="B17" s="6" t="n">
        <v>12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t>
        </is>
      </c>
      <c r="B18" s="5" t="n">
        <v>289</v>
      </c>
      <c r="C18" s="6" t="n">
        <v>13207692</v>
      </c>
      <c r="D18" s="4" t="inlineStr">
        <is>
          <t xml:space="preserve"> </t>
        </is>
      </c>
      <c r="E18" s="4" t="inlineStr">
        <is>
          <t xml:space="preserve"> </t>
        </is>
      </c>
      <c r="F18" s="4" t="inlineStr">
        <is>
          <t xml:space="preserve"> </t>
        </is>
      </c>
      <c r="G18" s="6" t="n">
        <v>13207981</v>
      </c>
    </row>
    <row r="19">
      <c r="A19" s="4" t="inlineStr">
        <is>
          <t>Stock-based compensation</t>
        </is>
      </c>
      <c r="B19" s="6" t="n">
        <v>2886811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reign currency translation adjustment</t>
        </is>
      </c>
      <c r="B20" s="4" t="inlineStr">
        <is>
          <t xml:space="preserve"> </t>
        </is>
      </c>
      <c r="C20" s="4" t="inlineStr">
        <is>
          <t xml:space="preserve"> </t>
        </is>
      </c>
      <c r="D20" s="4" t="inlineStr">
        <is>
          <t xml:space="preserve"> </t>
        </is>
      </c>
      <c r="E20" s="4" t="inlineStr">
        <is>
          <t xml:space="preserve"> </t>
        </is>
      </c>
      <c r="F20" s="6" t="n">
        <v>182661</v>
      </c>
      <c r="G20" s="6" t="n">
        <v>182661</v>
      </c>
    </row>
    <row r="21">
      <c r="A21" s="4" t="inlineStr">
        <is>
          <t>Other comprehensive income, net of tax</t>
        </is>
      </c>
      <c r="B21" s="4" t="inlineStr">
        <is>
          <t xml:space="preserve"> </t>
        </is>
      </c>
      <c r="C21" s="4" t="inlineStr">
        <is>
          <t xml:space="preserve"> </t>
        </is>
      </c>
      <c r="D21" s="4" t="inlineStr">
        <is>
          <t xml:space="preserve"> </t>
        </is>
      </c>
      <c r="E21" s="6" t="n">
        <v>-21019376</v>
      </c>
      <c r="F21" s="4" t="inlineStr">
        <is>
          <t xml:space="preserve"> </t>
        </is>
      </c>
      <c r="G21" s="6" t="n">
        <v>-21019376</v>
      </c>
    </row>
    <row r="22">
      <c r="A22" s="4" t="inlineStr">
        <is>
          <t>Settlement of notes</t>
        </is>
      </c>
      <c r="B22" s="5" t="n">
        <v>10</v>
      </c>
      <c r="C22" s="6" t="n">
        <v>274990</v>
      </c>
      <c r="D22" s="4" t="inlineStr">
        <is>
          <t xml:space="preserve"> </t>
        </is>
      </c>
      <c r="E22" s="4" t="inlineStr">
        <is>
          <t xml:space="preserve"> </t>
        </is>
      </c>
      <c r="F22" s="4" t="inlineStr">
        <is>
          <t xml:space="preserve"> </t>
        </is>
      </c>
      <c r="G22" s="6" t="n">
        <v>275000</v>
      </c>
    </row>
    <row r="23">
      <c r="A23" s="4" t="inlineStr">
        <is>
          <t>Settlement of notes</t>
        </is>
      </c>
      <c r="B23" s="6" t="n">
        <v>1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value at Sep. 30, 2022</t>
        </is>
      </c>
      <c r="B24" s="5" t="n">
        <v>3748</v>
      </c>
      <c r="C24" s="5" t="n">
        <v>63527513</v>
      </c>
      <c r="D24" s="5" t="n">
        <v>-795000</v>
      </c>
      <c r="E24" s="5" t="n">
        <v>-67070016</v>
      </c>
      <c r="F24" s="5" t="n">
        <v>290563</v>
      </c>
      <c r="G24" s="5" t="n">
        <v>-4043192</v>
      </c>
    </row>
    <row r="25">
      <c r="A25" s="4" t="inlineStr">
        <is>
          <t>Ending Balance at Sep. 30, 2022</t>
        </is>
      </c>
      <c r="B25" s="6" t="n">
        <v>374305480</v>
      </c>
      <c r="C25" s="4" t="inlineStr">
        <is>
          <t xml:space="preserve"> </t>
        </is>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 xml:space="preserve">  Net loss</t>
        </is>
      </c>
      <c r="B4" s="5" t="n">
        <v>-21019376</v>
      </c>
      <c r="C4" s="5" t="n">
        <v>-34814944</v>
      </c>
    </row>
    <row r="5">
      <c r="A5" s="3" t="inlineStr">
        <is>
          <t>Adjustments to reconcile net loss to net cash used in operating activities:</t>
        </is>
      </c>
      <c r="B5" s="4" t="inlineStr">
        <is>
          <t xml:space="preserve"> </t>
        </is>
      </c>
      <c r="C5" s="4" t="inlineStr">
        <is>
          <t xml:space="preserve"> </t>
        </is>
      </c>
    </row>
    <row r="6">
      <c r="A6" s="4" t="inlineStr">
        <is>
          <t xml:space="preserve"> Share-based payments</t>
        </is>
      </c>
      <c r="B6" s="6" t="n">
        <v>13207981</v>
      </c>
      <c r="C6" s="6" t="n">
        <v>33793499</v>
      </c>
    </row>
    <row r="7">
      <c r="A7" s="4" t="inlineStr">
        <is>
          <t xml:space="preserve"> Loss on Settlement of Debt</t>
        </is>
      </c>
      <c r="B7" s="6" t="n">
        <v>192652</v>
      </c>
      <c r="C7" s="4" t="inlineStr">
        <is>
          <t xml:space="preserve"> </t>
        </is>
      </c>
    </row>
    <row r="8">
      <c r="A8" s="4" t="inlineStr">
        <is>
          <t xml:space="preserve"> Amortization expenses</t>
        </is>
      </c>
      <c r="B8" s="6" t="n">
        <v>982821</v>
      </c>
      <c r="C8" s="6" t="n">
        <v>102321</v>
      </c>
    </row>
    <row r="9">
      <c r="A9" s="4" t="inlineStr">
        <is>
          <t xml:space="preserve"> Depreciation expenses</t>
        </is>
      </c>
      <c r="B9" s="6" t="n">
        <v>829</v>
      </c>
      <c r="C9" s="6" t="n">
        <v>12504</v>
      </c>
    </row>
    <row r="10">
      <c r="A10" s="4" t="inlineStr">
        <is>
          <t xml:space="preserve"> Amortization of debt discounts</t>
        </is>
      </c>
      <c r="B10" s="6" t="n">
        <v>13943</v>
      </c>
      <c r="C10" s="6" t="n">
        <v>122130</v>
      </c>
    </row>
    <row r="11">
      <c r="A11" s="4" t="inlineStr">
        <is>
          <t xml:space="preserve"> Accounts payable related party</t>
        </is>
      </c>
      <c r="B11" s="6" t="n">
        <v>518543</v>
      </c>
      <c r="C11" s="6" t="n">
        <v>231110</v>
      </c>
    </row>
    <row r="12">
      <c r="A12" s="4" t="inlineStr">
        <is>
          <t xml:space="preserve"> Impairment of assets</t>
        </is>
      </c>
      <c r="B12" s="6" t="n">
        <v>5794603</v>
      </c>
      <c r="C12" s="4" t="inlineStr">
        <is>
          <t xml:space="preserve"> </t>
        </is>
      </c>
    </row>
    <row r="13">
      <c r="A13" s="3" t="inlineStr">
        <is>
          <t xml:space="preserve"> Changes in operating assets and liabilities:</t>
        </is>
      </c>
      <c r="B13" s="4" t="inlineStr">
        <is>
          <t xml:space="preserve"> </t>
        </is>
      </c>
      <c r="C13" s="4" t="inlineStr">
        <is>
          <t xml:space="preserve"> </t>
        </is>
      </c>
    </row>
    <row r="14">
      <c r="A14" s="4" t="inlineStr">
        <is>
          <t xml:space="preserve"> Prepaid expenses</t>
        </is>
      </c>
      <c r="B14" s="6" t="n">
        <v>6403</v>
      </c>
      <c r="C14" s="6" t="n">
        <v>-19337</v>
      </c>
    </row>
    <row r="15">
      <c r="A15" s="4" t="inlineStr">
        <is>
          <t xml:space="preserve"> Other receivable</t>
        </is>
      </c>
      <c r="B15" s="6" t="n">
        <v>-2094</v>
      </c>
      <c r="C15" s="4" t="inlineStr">
        <is>
          <t xml:space="preserve"> </t>
        </is>
      </c>
    </row>
    <row r="16">
      <c r="A16" s="4" t="inlineStr">
        <is>
          <t xml:space="preserve"> Accounts payable</t>
        </is>
      </c>
      <c r="B16" s="6" t="n">
        <v>238554</v>
      </c>
      <c r="C16" s="6" t="n">
        <v>224227</v>
      </c>
    </row>
    <row r="17">
      <c r="A17" s="4" t="inlineStr">
        <is>
          <t xml:space="preserve"> Accrued interest payable</t>
        </is>
      </c>
      <c r="B17" s="6" t="n">
        <v>21318</v>
      </c>
      <c r="C17" s="6" t="n">
        <v>28363</v>
      </c>
    </row>
    <row r="18">
      <c r="A18" s="4" t="inlineStr">
        <is>
          <t xml:space="preserve"> Due to related party</t>
        </is>
      </c>
      <c r="B18" s="4" t="inlineStr">
        <is>
          <t xml:space="preserve"> </t>
        </is>
      </c>
      <c r="C18" s="4" t="inlineStr">
        <is>
          <t xml:space="preserve"> </t>
        </is>
      </c>
    </row>
    <row r="19">
      <c r="A19" s="4" t="inlineStr">
        <is>
          <t xml:space="preserve">  Net Cash Used in Operating Activities</t>
        </is>
      </c>
      <c r="B19" s="6" t="n">
        <v>-43823</v>
      </c>
      <c r="C19" s="6" t="n">
        <v>-320127</v>
      </c>
    </row>
    <row r="20">
      <c r="A20" s="3" t="inlineStr">
        <is>
          <t>Cash Flows From Investing Activities:</t>
        </is>
      </c>
      <c r="B20" s="4" t="inlineStr">
        <is>
          <t xml:space="preserve"> </t>
        </is>
      </c>
      <c r="C20" s="4" t="inlineStr">
        <is>
          <t xml:space="preserve"> </t>
        </is>
      </c>
    </row>
    <row r="21">
      <c r="A21" s="4" t="inlineStr">
        <is>
          <t>Payments for property, plant and equipment</t>
        </is>
      </c>
      <c r="B21" s="4" t="inlineStr">
        <is>
          <t xml:space="preserve"> </t>
        </is>
      </c>
      <c r="C21" s="6" t="n">
        <v>-1883</v>
      </c>
    </row>
    <row r="22">
      <c r="A22" s="4" t="inlineStr">
        <is>
          <t>Payments for intangibles</t>
        </is>
      </c>
      <c r="B22" s="4" t="inlineStr">
        <is>
          <t xml:space="preserve"> </t>
        </is>
      </c>
      <c r="C22" s="6" t="n">
        <v>-975</v>
      </c>
    </row>
    <row r="23">
      <c r="A23" s="4" t="inlineStr">
        <is>
          <t>Net Cash Used in Investing Activities</t>
        </is>
      </c>
      <c r="B23" s="4" t="inlineStr">
        <is>
          <t xml:space="preserve"> </t>
        </is>
      </c>
      <c r="C23" s="6" t="n">
        <v>-2858</v>
      </c>
    </row>
    <row r="24">
      <c r="A24" s="3" t="inlineStr">
        <is>
          <t>Cash Flows From Financing Activities:</t>
        </is>
      </c>
      <c r="B24" s="4" t="inlineStr">
        <is>
          <t xml:space="preserve"> </t>
        </is>
      </c>
      <c r="C24" s="4" t="inlineStr">
        <is>
          <t xml:space="preserve"> </t>
        </is>
      </c>
    </row>
    <row r="25">
      <c r="A25" s="4" t="inlineStr">
        <is>
          <t xml:space="preserve"> Proceeds from common stock issuances</t>
        </is>
      </c>
      <c r="B25" s="6" t="n">
        <v>46921</v>
      </c>
      <c r="C25" s="6" t="n">
        <v>138093</v>
      </c>
    </row>
    <row r="26">
      <c r="A26" s="4" t="inlineStr">
        <is>
          <t xml:space="preserve"> Proceeds from other loans</t>
        </is>
      </c>
      <c r="B26" s="4" t="inlineStr">
        <is>
          <t xml:space="preserve"> </t>
        </is>
      </c>
      <c r="C26" s="4" t="inlineStr">
        <is>
          <t xml:space="preserve"> </t>
        </is>
      </c>
    </row>
    <row r="27">
      <c r="A27" s="4" t="inlineStr">
        <is>
          <t xml:space="preserve"> Proceeds from notes payable</t>
        </is>
      </c>
      <c r="B27" s="4" t="inlineStr">
        <is>
          <t xml:space="preserve"> </t>
        </is>
      </c>
      <c r="C27" s="6" t="n">
        <v>133005</v>
      </c>
    </row>
    <row r="28">
      <c r="A28" s="4" t="inlineStr">
        <is>
          <t xml:space="preserve">  Net Cash Provided by Financing Activities</t>
        </is>
      </c>
      <c r="B28" s="6" t="n">
        <v>46921</v>
      </c>
      <c r="C28" s="6" t="n">
        <v>271098</v>
      </c>
    </row>
    <row r="29">
      <c r="A29" s="4" t="inlineStr">
        <is>
          <t xml:space="preserve">  Effect of exchange rate in cash</t>
        </is>
      </c>
      <c r="B29" s="6" t="n">
        <v>-3969</v>
      </c>
      <c r="C29" s="6" t="n">
        <v>55603</v>
      </c>
    </row>
    <row r="30">
      <c r="A30" s="4" t="inlineStr">
        <is>
          <t>Net Change in Cash</t>
        </is>
      </c>
      <c r="B30" s="6" t="n">
        <v>-871</v>
      </c>
      <c r="C30" s="6" t="n">
        <v>3716</v>
      </c>
    </row>
    <row r="31">
      <c r="A31" s="4" t="inlineStr">
        <is>
          <t>Cash at Beginning of Period</t>
        </is>
      </c>
      <c r="B31" s="6" t="n">
        <v>3728</v>
      </c>
      <c r="C31" s="6" t="n">
        <v>12</v>
      </c>
    </row>
    <row r="32">
      <c r="A32" s="4" t="inlineStr">
        <is>
          <t>Cash at End of Period</t>
        </is>
      </c>
      <c r="B32" s="6" t="n">
        <v>2857</v>
      </c>
      <c r="C32" s="6" t="n">
        <v>3728</v>
      </c>
    </row>
    <row r="33">
      <c r="A33" s="3" t="inlineStr">
        <is>
          <t>Supplemental Cash Flow Information:</t>
        </is>
      </c>
      <c r="B33" s="4" t="inlineStr">
        <is>
          <t xml:space="preserve"> </t>
        </is>
      </c>
      <c r="C33" s="4" t="inlineStr">
        <is>
          <t xml:space="preserve"> </t>
        </is>
      </c>
    </row>
    <row r="34">
      <c r="A34" s="4" t="inlineStr">
        <is>
          <t xml:space="preserve"> Cash paid for interest</t>
        </is>
      </c>
      <c r="B34" s="4" t="inlineStr">
        <is>
          <t xml:space="preserve"> </t>
        </is>
      </c>
      <c r="C34" s="4" t="inlineStr">
        <is>
          <t xml:space="preserve"> </t>
        </is>
      </c>
    </row>
    <row r="35">
      <c r="A35" s="4" t="inlineStr">
        <is>
          <t xml:space="preserve"> Cash paid for taxes</t>
        </is>
      </c>
      <c r="B35" s="4" t="inlineStr">
        <is>
          <t xml:space="preserve"> </t>
        </is>
      </c>
      <c r="C35" s="4" t="inlineStr">
        <is>
          <t xml:space="preserve"> </t>
        </is>
      </c>
    </row>
    <row r="36">
      <c r="A36" s="3" t="inlineStr">
        <is>
          <t>Supplemental disclosure of non-cash financing activity:</t>
        </is>
      </c>
      <c r="B36" s="4" t="inlineStr">
        <is>
          <t xml:space="preserve"> </t>
        </is>
      </c>
      <c r="C36" s="4" t="inlineStr">
        <is>
          <t xml:space="preserve"> </t>
        </is>
      </c>
    </row>
    <row r="37">
      <c r="A37" s="4" t="inlineStr">
        <is>
          <t xml:space="preserve"> Acquisition of patents</t>
        </is>
      </c>
      <c r="B37" s="4" t="inlineStr">
        <is>
          <t xml:space="preserve"> </t>
        </is>
      </c>
      <c r="C37" s="6" t="n">
        <v>7599745</v>
      </c>
    </row>
    <row r="38">
      <c r="A38" s="4" t="inlineStr">
        <is>
          <t xml:space="preserve"> Note payable converted into common stock</t>
        </is>
      </c>
      <c r="B38" s="4" t="inlineStr">
        <is>
          <t xml:space="preserve"> </t>
        </is>
      </c>
      <c r="C38" s="6" t="n">
        <v>127050</v>
      </c>
    </row>
    <row r="39">
      <c r="A39" s="4" t="inlineStr">
        <is>
          <t xml:space="preserve"> Debt discount on convertible notes</t>
        </is>
      </c>
      <c r="B39" s="4" t="inlineStr">
        <is>
          <t xml:space="preserve"> </t>
        </is>
      </c>
      <c r="C39" s="6" t="n">
        <v>77360</v>
      </c>
    </row>
    <row r="40">
      <c r="A40" s="4" t="inlineStr">
        <is>
          <t xml:space="preserve"> Settlement of Debt for common stock</t>
        </is>
      </c>
      <c r="B40" s="5" t="n">
        <v>82348</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Sep. 30, 2022</t>
        </is>
      </c>
    </row>
    <row r="3">
      <c r="A3" s="3" t="inlineStr">
        <is>
          <t>Accounting Policies [Abstract]</t>
        </is>
      </c>
      <c r="B3" s="4" t="inlineStr">
        <is>
          <t xml:space="preserve"> </t>
        </is>
      </c>
    </row>
    <row r="4">
      <c r="A4" s="4" t="inlineStr">
        <is>
          <t>Organization and Basis of Presentation</t>
        </is>
      </c>
      <c r="B4" s="4" t="inlineStr">
        <is>
          <t xml:space="preserve">1.
Organization and Basis of Presentation Organization On
June
21, 2010 , Graphene &amp; Solar
Technologies Limited (“Graphene” or “the Company”), was incorporated in Colorado as Vanguard Energy Corporation
(“Vanguard”). On July 5, 2017, Vanguard changed its name to Solar Quartz Technologies Corporation. On September 18, 2018,
the name was again changed to Graphene &amp; Solar Technologies Limited (“GSTX”). Business
Operations We
are primarily focused on providing the materials and technologies for a greener future. GSTX has a portfolio of projects in the cleantech
are with:
• Patented
and novel technologies.
• Proven
products with exclusive geographical distribution rights.
• Ground-breaking
new innovations.
• Mineral
resources that critical to the high-tech supply chain. These
investments focus on global opportunities, multibillion-dollar industries, with a significant positive environmental impact. GSTX is
focused on projects with exceptionally strong business opportunities, taking advantage of the environmental and supply chain challenges
the world faces at present. GSTX is currently focused on supplying advanced materials to existing manufacturers and water harvesting
products to market. Advanced
Materials A
portfolio of proprietary technologies for upstream manufacturing material supply into high tech markets including solar, semiconductor,
defence.
• The
Dragonfly range of transparent conductive thin films.
• High
purity quartz sand production.
• High
purity graphite production. Water
Technologies A
portfolio of products and technologies for providing clean drinkable water for consumers and industry.
• Ambient
water harvesting equipment.
• The
company is also exploring opportunities in water remediation, oils spill clean-up. The
Company is also exploring acquisition opportunities for Critical Resources Assets (Minerals with identified supply chain risk), zero
emission fossil fuel replacement, green hydrogen and ammonia production. The
Company’s activities are subject to significant risks and uncertainties, including the need for additional capital, as described
below. The Company has not yet commenced any revenue-generating operations, does not have positive cash flows from operations, and is
dependent on periodic infusions of equity capital to fund its operating requirements. The
Company’s common stock is traded on the Over-the-Counter Market under the symbol “GSTX.” Going
Concern The
Company’s consolidated financial statements have been presented on the basis that it is a going concern, which contemplates the
realization of assets and satisfaction of liabilities in the normal course of business. The Company has not generated any revenues from
operations to date and does not expect to do so in the foreseeable future. The Company has a stockholders’ deficit as of September
30, 2022. Furthermore, the Company has experienced recurring operating losses and negative operating cash flows since inception and has
financed its working capital requirements during this period primarily through the recurring sale of its equity securities. As
a result, management has concluded that there is substantial doubt about the Company’s ability to continue as a going concern within
one year of the date that the consolidated financial statements are being issued. In addition, the Company’s independent registered
public accounting firm, in their report on the Company’s consolidated financial statements for the year ended September 30, 2022,
has also expressed substantial doubt about the Company’s ability to continue as a going concern. The
Company’s plan regarding these matters is to raise additional debt and/or equity financing to allow the Company the ability to
cover its current cash flow requirements and meet its obligations as they become due. There can be no assurances that financing will
be available or if available, that such financing will be available under favorable terms. In the event that the Company is unable to
generate adequate revenues to cover expenses and cannot obtain additional financing in the near future, the Company may seek protection
under bankruptcy laws.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The
spread of a novel strain of coronavirus (COVID-19) around the world from the first half of 2020 has caused significant volatility in
U.S. and international markets. There is significant uncertainty around the breadth and duration of business disruptions relate to COVlD-19,
as well as its impact on the U.S. and international economies. The outbreak and any preventative or protective actions that governments
or we may take in respect of this COVID-19 may result in a period of business disruption. Any financial impact cannot be reasonably estimated
at this time but may materially affect our future business and financial condition. The extent to which COVID-19 impacts our results
will depend on future developments, which are highly uncertain and cannot be predicted, including new information which may emerge concerning
the severity of the COVID-19 and the actions required to contain the COVID-19 or treat its impact, among others. The
Company’s ability to continue as a going concern is dependent upon its ability to raise additional equity capital to fund its activities
and to ultimately achieve sustainable operating revenues and profits. The Company’s consolidated financial statements do not include
any adjustments that might result from the outcome of these uncertainties. Because
the Company is currently engaged in an early stage of development, it may take a considerable amount of time to develop any product or
intellectual property capable of generating sustainable revenues. Accordingly, the Company’s business is unlikely to generate any
sustainable operating revenues in the next several years. In addition, to the extent that the Company is able to generate revenues through
product sales, there can be no assurance that the Company will be able to achieve positive earnings and operating cash flows. At
September 30, 2022, the Company had cash of $ 2,857
available to fund its operations. The Company
needs to raise additional capital during the year ending September 30, 2023 to fund its ongoing business activities. The
amount and timing of future cash requirements during the year ended September 30, 2023 will depend on the extent of financing the Company
is able to arrange. As market conditions present uncertainty as to the Company’s ability to secure additional funds, there can
be no assurances that the Company will be able to secure additional financing on acceptable terms, or at all, as and when necessary to
continue to conduct operations. If cash resources are insufficient to satisfy the Company’s ongoing cash requirements, the Company
would be required to scale back or discontinue its technology and product development programs, or obtain funds, if available (although
there can be no certainty), through strategic alliances that may require the Company to relinquish rights to certain of its assets, or
to discontinue its operations entirely. Intangible
Assets We
capitalize external costs, such as filing fees and associated attorney fees, incurred to obtain issued patents and patent license rights.
We expense costs associated with maintaining and defending patents subsequent to their issuance in the period incurred. We amortize capitalized
patent costs for internally generated patents on a straight-line basis for 7 years, which represents the estimated useful lives
of the patents. The seven-year estimated useful life for internally generated patents is based on our assessment of such factors
as: the integrated nature of the portfolios being licensed, the overall makeup of the portfolio over time, and the length of license
agreements for such patents. The estimated useful lives of acquired patents and patent rights, however, have been and will continue to
be based on a separate analysis related to each acquisition and may differ from the estimated useful lives of internally generated patents.
The average estimated useful life of acquired patents is 6.7 years. We assess the potential impairment to all capitalized net
patent costs when events or changes in circumstances indicate that the carrying amount of our patent portfolio may not be recoverable. Assumed
Liabilities As
a result of the acquisition of Cima Specialty Materials Ltd (CSML) from CIMA Nanotech Holdings Limited, “CNHL”, (a Cayman
Island Registered company) the Company’s wholly owned subsidiary US Thin Film Corporation (USTFC) under the terms of the of the
Share Sale and Purchase agreement the Company issued 3,000,000 shares of common stock for future liability settlement for assumed liabilities.
The fair value of these future assumed liabilities of $ 720,000
was recorded as a stock receivable. Revenue
recognition Policies (ASC 606) The
Company recognizes revenue on arrangements in accordance with ASC 606, Revenue from Contracts with Customers (“ASC 606”).
The core principle of ASC 606 is to recognize revenues when promised goods or services are transferred to customers in an amount that
reflects the consideration to which an entity expects to be entitled for those goods or services ASC 606 requires companies to assess
their contracts to determine the timing and amount of revenue to recognize under the new revenue standard. The model has a five-step
approach: 1. Identify
the contract with the customer. 2. Identify
the performance obligations in the contract. 3. Determine
the total transaction price. 4. Allocate
the total transaction price to each performance obligation in the contract. 5. Recognize
as revenue when (or as) each performance obligation is satisfied. Disclosure
of Rental Income Rental
income is not recognized as ‘operating revenue” but as ‘other income’ during the period of $24,98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consolidated financial statements include the financial statements of Graphene and its wholly owned subsidiaries, Graphene and Solar
Technologies Limited (“GSTXNZ) and US Thin-Film Corporation (“USTFC”). All significant inter-company balances and transactions
within the Company have been eliminated upon consolidation. Basis
of Presentation These
accompanying consolidated financial statements have been prepared in accordance with generally accepted accounting principles in the
United States of America (“GAAP”).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and the realization of deferred tax asset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s of
September 30, 2022 and 2021, the Company had $ 2,857
and $ 3,728
in cash, respectively, and no cash equivalents. Financial
Instruments and Fair Value Measurements As
defined in ASC 820 “Fair Value Measurement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financial instruments consist of cash, accounts receivable, accounts payable, accrued interest, and due to related parties.
The carrying amounts of these financial instruments approximate fair value due to either length of maturity or interest rates that approximate
prevailing rates unless otherwise disclosed in these financial statements. Derivative
Financial Instruments The
Company accounts for freestanding contracts that are settled in a company’s own stock, including common stock warrants, to be designated
as an equity instrument or generally as a liability. A contract so designated is carried at fair value on a company’s balance sheet,
with any changes in fair value recorded as a gain or loss in a company’s results of operation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the conversion of any convertible debt, the pro rata fair value of the related embedded derivative liability is transferred
to additional paid-in capital. There
was no derivative activity in fiscal 2022 and 2021. Therefore, no derivative liabilities were recorded during the year ended September
30, 2022: Schedule
of derivative financial instrument
Fair
Value Measurements Using Significant Observable Inputs (Level 3)
Balance
- September 30, 2020 —
Addition
of new derivatives recognized as debt discounts —
Settled
due to conversion of debt —
Loss on
change in fair value of the derivative —
Balance
– September 30, 2021 $ —
Addition
of new derivatives recognized as debt discounts —
Settled
due to conversion of debt —
Loss on
change in fair value of the derivative —
Balance
– September 30, 2022 $ — Debt
Issuance Costs Costs
incurred in connection with the issuance of debt are amortized over the term of the related debt and netted against the liability. Commitments
and Contingencies The
Company follows ASC 450-20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Income
Taxes The
Company accounts for income taxes under an asset and liability approach for financial accounting and reporting for income taxes pursuant
to ASC 740, “Income Tax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September 30, 2022,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September 30, 2022, the Company had not recorded any liability for uncertain tax positions. In subsequent
periods, any interest and penalties related to uncertain tax positions will be recognized as a component of income tax expense. On
December 22, 2017, the Tax Reform Act was signed into law. The Tax Reform Act is effective for tax years beginning on or after January
1, 2018, except for certain provisions, and resulted in significant changes to existing United States tax law, including various provisions
that are expected to impact the Company. Among other provisions, the Tax Reform Act reduced the federal corporate tax rate from 35% to
21% effective January 1, 2018. The Company completed the accounting for the effects of the Tax Reform Act during the year ended September
30, 2020. Given that current deferred tax assets are offset by a full valuation allowance, these changes will have no impact on the balance
sheet. The
Company is currently delinquent with respect to certain of its U.S. federal and state income tax filings. Property
and Equipment Property
and equipment is stated at cost, net of accumulated depreciation. Major improvements are capitalized, while maintenance and repairs are
charged to expense as incurred. Gains and losses from disposition of property and equipment are included in the statement of operations
when realized. Depreciation and amortization are provided using the straight-line method over a life of five years. Intangible
Assets/Patents We
capitalize external costs, such as filing fees and associated attorney fees, incurred to obtain issued patents and patent license rights.
We expense costs associated with maintaining and defending patents subsequent to their issuance in the period incurred. We amortize capitalized
patent costs for internally generated patents on a straight-line basis for 7 years, which represents the estimated useful lives
of the patents. Long-Lived
Assets The
Company periodically evaluates the carrying value of long-lived assets to be held and used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by reference
to the anticipated cash flows discounted at a rate commensurate with the risk involved. No impairment charges have been recorded in the
periods presented. Stock-Based
Compensation ASC
718, “Compensation - Stock Compensation,” During
the year ended September 30, 2022, the Company issued 28,868,111
shares of the Company’s common stock to
members of the Board of Directors, employees, and consultants. The fair value of the shares, as determined by reference to the closing
price of the Company’s common stock on each respective grant date, aggregated $13,207,981. During
the year ended September 30, 2021, the Company issued 12,888,596
shares of the Company’s common stock to
members of the Board of Directors, employees, and consultants. The fair value of the shares, as determined by reference to the closing
price of the Company’s common stock on each respective grant date, aggregated $6,293,499. Total
stock-based compensation expense was $ 13,207,981
and $ 5,158,500
for the years ended September 30, 2022 and 2021,
respectively. Basic
and Diluted Net Loss per Common Share The
Company computes basic and diluted earnings (loss) per share amounts in accordance with ASC Topic 260, “ Earnings per Share The
common share equivalents of these securities have not been included in the calculations of loss per share because such inclusions would
have an anti-dilutive effect as the Company has incurred losses during the years ended September 30, 2022 and 2021. For
the years ended September 30, 2022 and 2021, respectively, the following common stock equivalents were potentially dilutive. Schedule
of basic and diluted net loss per common share
Years
ended
September
30,
2022 2021
(Shares) (Shares)
Convertible notes payable 151,021 141,815
Foreign
Currency The
accompanying consolidated financial statements are presented in United States dollars (“USD”). The Australian dollar (“AUD”)
is the functional currency of Solar Quartz (the operating subsidiary) as it is the currency of Australia, which is the primary economic
environment the operating subsidiary operates in and the environment in which the Company primarily utilizes cash. Assets
and liabilities are translated into USD utilizing currency exchange rates as published by WM/Reuters
WM/Refinitiv FX Benchmark Rates | Refinitiv Schedule
of foreign currency
September
30, September
30,
2022 2021
Spot AUD: USD
exchange rate $ 0.6502 $ 0.7206
Average AUD: USD exchange
rate $ 0.7126 $ 0.7508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Recent
Accounting Pronouncements Management
does not believe that any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3.
Property and Equipment Property
and equipment as of September 30, 2022 and 2021 are summarized as follows: Schedule
of property and equipment
September
30, September
30,
2022 2021
Laboratory and
factory equipment $ 41,454 $ 44,953
Computers 3,677 5,114
Furniture
and fixtures 33,393 36,959
78,524 87,026
Less
accumulated depreciation (77,251 ) (84,776 )
Net
property and equipment $ 1,273 $ 2,250 Depreciation
expense for the years ended September 30, 2022 and 2021 was $ 829
and $ 12,504 ,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18:25:44Z</dcterms:created>
  <dcterms:modified xmlns:dcterms="http://purl.org/dc/terms/" xmlns:xsi="http://www.w3.org/2001/XMLSchema-instance" xsi:type="dcterms:W3CDTF">2023-04-12T18:25:44Z</dcterms:modified>
</cp:coreProperties>
</file>